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Facility Operating Lease" sheetId="12" state="visible" r:id="rId12"/>
    <sheet xmlns:r="http://schemas.openxmlformats.org/officeDocument/2006/relationships" name="Warrants to Purchase Common Sto" sheetId="13" state="visible" r:id="rId13"/>
    <sheet xmlns:r="http://schemas.openxmlformats.org/officeDocument/2006/relationships" name="Advances from Officers" sheetId="14" state="visible" r:id="rId14"/>
    <sheet xmlns:r="http://schemas.openxmlformats.org/officeDocument/2006/relationships" name="Notes Payable" sheetId="15" state="visible" r:id="rId15"/>
    <sheet xmlns:r="http://schemas.openxmlformats.org/officeDocument/2006/relationships" name="SAFE Agreement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tock-Based Compensation (Table" sheetId="20" state="visible" r:id="rId20"/>
    <sheet xmlns:r="http://schemas.openxmlformats.org/officeDocument/2006/relationships" name="Facility Operating Lease (Table" sheetId="21" state="visible" r:id="rId21"/>
    <sheet xmlns:r="http://schemas.openxmlformats.org/officeDocument/2006/relationships" name="The Company (Details)" sheetId="22" state="visible" r:id="rId22"/>
    <sheet xmlns:r="http://schemas.openxmlformats.org/officeDocument/2006/relationships" name="Summary of Significant Accoun_2" sheetId="23" state="visible" r:id="rId23"/>
    <sheet xmlns:r="http://schemas.openxmlformats.org/officeDocument/2006/relationships" name="Stockholders Equity (Details)" sheetId="24" state="visible" r:id="rId24"/>
    <sheet xmlns:r="http://schemas.openxmlformats.org/officeDocument/2006/relationships" name="Stock-Based Compensation (Detai" sheetId="25" state="visible" r:id="rId25"/>
    <sheet xmlns:r="http://schemas.openxmlformats.org/officeDocument/2006/relationships" name="Stock-Based Compensation (Det_2" sheetId="26" state="visible" r:id="rId26"/>
    <sheet xmlns:r="http://schemas.openxmlformats.org/officeDocument/2006/relationships" name="Stock-Based Compensation (Det_3" sheetId="27" state="visible" r:id="rId27"/>
    <sheet xmlns:r="http://schemas.openxmlformats.org/officeDocument/2006/relationships" name="Facility Operating Lease (Detai" sheetId="28" state="visible" r:id="rId28"/>
    <sheet xmlns:r="http://schemas.openxmlformats.org/officeDocument/2006/relationships" name="Facility Operating Lease (Det_2" sheetId="29" state="visible" r:id="rId29"/>
    <sheet xmlns:r="http://schemas.openxmlformats.org/officeDocument/2006/relationships" name="Warrants to Purchase Common S_2" sheetId="30" state="visible" r:id="rId30"/>
    <sheet xmlns:r="http://schemas.openxmlformats.org/officeDocument/2006/relationships" name="Advances from Officers (Details" sheetId="31" state="visible" r:id="rId31"/>
    <sheet xmlns:r="http://schemas.openxmlformats.org/officeDocument/2006/relationships" name="Notes Payable (Details)" sheetId="32" state="visible" r:id="rId32"/>
    <sheet xmlns:r="http://schemas.openxmlformats.org/officeDocument/2006/relationships" name="SAFE Agreements (Details)" sheetId="33" state="visible" r:id="rId33"/>
    <sheet xmlns:r="http://schemas.openxmlformats.org/officeDocument/2006/relationships" name="Facility Operating Lease (Det_3"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00_);(#,##0.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Sep. 30, 2021</t>
        </is>
      </c>
    </row>
    <row r="3">
      <c r="A3" s="3" t="inlineStr">
        <is>
          <t>Document Information Line Items</t>
        </is>
      </c>
    </row>
    <row r="4">
      <c r="A4" s="4" t="inlineStr">
        <is>
          <t>Entity Registrant Name</t>
        </is>
      </c>
      <c r="B4" s="4" t="inlineStr">
        <is>
          <t>AELUMA,
INC.</t>
        </is>
      </c>
    </row>
    <row r="5">
      <c r="A5" s="4" t="inlineStr">
        <is>
          <t>Document Type</t>
        </is>
      </c>
      <c r="B5" s="4" t="inlineStr">
        <is>
          <t>S-1/A</t>
        </is>
      </c>
    </row>
    <row r="6">
      <c r="A6" s="4" t="inlineStr">
        <is>
          <t>Amendment Flag</t>
        </is>
      </c>
      <c r="B6" s="4" t="inlineStr">
        <is>
          <t>true</t>
        </is>
      </c>
    </row>
    <row r="7">
      <c r="A7" s="4" t="inlineStr">
        <is>
          <t>Amendment Description</t>
        </is>
      </c>
      <c r="B7" s="4" t="inlineStr">
        <is>
          <t>This Pre-Effective Amendment No. 2 (this “Pre-Effective
Amendment No. 2”) to the Registration Statement on Form S-1 (File No. 333-229179), initially filed on August 30, 2021 and amended
on October 15, 2021 (collectively, the “Registration Statement”), is being filed to update certain disclosure in response
to comments the Company received about the Registration Statement from the Securities and Exchange Commission.No additional securities are being registered
under this Pre-Effective Amendment No. 2. All applicable registration fees were previously paid.</t>
        </is>
      </c>
    </row>
    <row r="8">
      <c r="A8" s="4" t="inlineStr">
        <is>
          <t>Entity Central Index Key</t>
        </is>
      </c>
      <c r="B8" s="4" t="inlineStr">
        <is>
          <t>000182880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Sep. 30, 2021</t>
        </is>
      </c>
      <c r="C2" s="2" t="inlineStr">
        <is>
          <t>Jun. 30, 2021</t>
        </is>
      </c>
    </row>
    <row r="3">
      <c r="A3" s="3" t="inlineStr">
        <is>
          <t>Stockholders' Equity Note [Abstract]</t>
        </is>
      </c>
    </row>
    <row r="4">
      <c r="A4" s="4" t="inlineStr">
        <is>
          <t>STOCKHOLDERS EQUITY</t>
        </is>
      </c>
      <c r="B4" s="4" t="inlineStr">
        <is>
          <t>NOTE 3 – STOCKHOLDERS EQUITY Authorized Shares The Company’s Articles of Incorporation
authorize the issuance of two classes of shares of stock. The total number of shares which this corporation is authorized to issue is 50,000,000 shares
of $0.0001 par value common stock and 10,000,000 of $0.0001 par value preferred stock. No preferred shares were issued
at September 30, 2021. Common Stock Offering Immediately following the Effective Time of
the Merger, we sold 3,482,500 shares of our common stock pursuant to an initial closing of a private placement offering (the
“Offering”) at a purchase price of $2.00 per share (the “Offering Price”). We held a second and third closing
on June 28 and July 1 2021, for an additional 402,500 and 115,000, respectively, of shares of common stock. Accordingly, we
sold a total of 4,000,000 shares of our common stock through September 30, 2021. The private placement offering is referred
to herein as the “Offering.” The aggregate gross proceeds from the Offering
during the three months ended September 30, 2021were $230,000 (before deducting placement agent fees and expenses of the Offering
of $23,070). We also paid additional offering costs totaling $45,000 during the three month period ended September 30, 2021. The Offering was exempt from registration
under Section 4(a)(2) of the Securities Act and Rule 506 of Regulation D promulgated by the SEC thereunder. The common
stock in the Offering was sold to “accredited investors,” as defined in Regulation D, and was conducted on a “reasonable
best efforts” basis. Issued and Vested Shares to Officers On October 27 th th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t>
        </is>
      </c>
      <c r="C4" s="4" t="inlineStr">
        <is>
          <t>NOTE 6 – STOCKHOLDERS EQUITY Authorized Shares The Company’s Articles of Incorporation
authorize the issuance of two classes of shares of stock. The total number of shares which this corporation is authorized to issue is
50,000,000 shares of $.0001 par value common stock and 10,000,000 of $.0001 par value preferred stock. No preferred shares were issued
at June 30, 2021. Common Stock Offering Immediately following the Effective Time of the
Merger, we sold 3,482,500 shares of our common stock pursuant to an initial closing of a private placement offering at a purchase price
of $2.00 per share (the “Offering Price”). We held a second closing on June 28, 2021 for an additional 402,500 shares of
our common. Accordingly, we sold a total of 3,885,000 shares of our common stock through June 30, 2021. The private placement offering
is referred to herein as the “Offering.” The aggregate gross proceeds from the Offering
were $7,770,000 (before deducting placement agent fees and expenses of the Offering of $1,059,505). The Offering was exempt from registration under
Section 4(a)(2) of the Securities Act and Rule 506 of Regulation D promulgated by the SEC thereunder. The common stock
in the Offering was sold to “accredited investors,” as defined in Regulation D, and was conducted on a “reasonable
best efforts” basis. In connection with the Offering and subject to
the closing of the Offering, we agreed to pay the placement agent, GP Nurmenkari Inc. (the “Placement Agent”), a U.S. registered
broker-dealer, a cash placement fee of 10% of the gross proceeds raised from investors in the Offering (or 3% of the first $800,000 of
gross proceeds raised from pre-Merger Biond Photonics shareholders and their friends and family) and to issue to it 50,000 shares of
our common stock and warrants to purchase a number of shares of our common stock equal to 10% of the number of shares of common stock
sold in the Offering (other than the first $800,000 of common stock sold to pre-Merger Biond Photonics shareholders and their friends
and family, for which the placement agent will not receive any warrants), with a term of five years and an exercise price of $2.00 per
share (the “Placement Agent Warrants”). We also agreed to pay certain expenses of the Placement Agent in connection with
the Offering. As a result of the foregoing, we paid the Placement
Agent an aggregate commission of $725,900 and issued to it 50,000 shares of our common stock and Placement Agent Warrants to purchase
348,500 shares of our common stock in connection with the Offering during the six months ended June 30, 2021. We have also reimbursed
the Placement Agent and paid for legal fees totaling $233,605 out of the proceeds from the capital raise in connection with the Offering. A note payable to an officer of Parc Investments,
Inc. in the amount of $50,000 was repaid directly from the proceeds from the Offering. Issued and Vested Shares to Officers On October 27 th th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6 Months Ended</t>
        </is>
      </c>
    </row>
    <row r="2">
      <c r="B2" s="2" t="inlineStr">
        <is>
          <t>Sep. 30, 2021</t>
        </is>
      </c>
      <c r="C2" s="2" t="inlineStr">
        <is>
          <t>Jun. 30, 2021</t>
        </is>
      </c>
    </row>
    <row r="3">
      <c r="A3" s="3" t="inlineStr">
        <is>
          <t>Share-based Payment Arrangement [Abstract]</t>
        </is>
      </c>
    </row>
    <row r="4">
      <c r="A4" s="4" t="inlineStr">
        <is>
          <t>STOCK-BASED COMPENSATION</t>
        </is>
      </c>
      <c r="B4" s="4" t="inlineStr">
        <is>
          <t>NOTE 4 – STOCK-BASED COMPENSATION During fiscal 2021, the Company sold 723,008 shares
of common stock to certain individuals in exchange for future management advisory services, for discounted prices price ranging from
$.0104 to $.0195 per share. The shares are subject to restrictions that allow for repurchase of the shares by the Company due
to a termination of the service agreement or other certain provisions. This repurchase right declines on a pro-rata basis over vesting
periods (corresponding to the service period) ranging from 2-4 years. Related to these issuances, the Company has recorded
deferred stock-based compensation of $1,372,435 for the value of the shares in excess of the purchase price paid by the advisors.
The stock-based compensation will be expensed over the service period. For the three months ended September 30, 2021, $165,162 has
been amortized in the Statement of Operations, and $1,170,800 is presented as deferred compensation on the balance sheet at September
30, 2021, of which $662,464 is expected to be expensed in the next twelve months. During the three months ended September 30,
2021, the Company issued an option to purchase 10,000 shares of common stock to an advisor at a price of $2 per share, expiring in 10
years, and an option to purchase 10,000 shares of common stock to an advisor at a price of $2.00 per share expiring in 5 years. These
options vested over periods ranging from one month to three months. The estimated weighted average fair value
of the options granted during the three months ended September 30, 2021 were approximately $1.50 per share. The Company estimates the fair value of each
option award using the Black-Scholes option-pricing model. The Company used the following assumptions to estimate the fair value of stock
options issued in the three months ended September 30, 2021:
September 30,
Expected volatility 100 %
Expected term 5 years
Dividend yield 0 %
Risk-free interest rates 0.8 % The following is a schedule summarizing employee
and non-employee stock option activity for the period ended September 30, 2021:
Weighted Aggregate
Number of Options Exercise Intrinsic
Outstanding at June 30, 2021 0 $ $
Granted 20,000 2.00 0
Exercised 0 $
Expired/Cancelled 0
Outstanding at September 30, 2021 20,000 $ 2.00 $ 0
Exercisable at September 30, 2021 17,500 $ 2.00 $ 0 The aggregate intrinsic value represents the
difference between the exercise price of the options and the estimated fair value of the Company’s common stock for each of the
respective periods.</t>
        </is>
      </c>
      <c r="C4" s="4" t="inlineStr">
        <is>
          <t>NOTE 7 – STOCK-BASED COMPENSATION During the six months ended June 30, 2021, the
Company sold 723,008 shares of common stock to certain individuals in exchange for future management advisory services, for discounted
prices price ranging from $.0104 to $.0195 per share. The shares are subject to restrictions that allow for repurchase of the shares
by the Company due to a termination of the service agreement or other certain provisions. This repurchase right declines on a pro-rata
basis over vesting periods (corresponding to the service period) ranging from 2-4 years. Related to these issuances, the Company has
recorded deferred stock-based compensation of $1,372,435 for the value of the shares in excess of the purchase price paid by the advisors.
The stock-based compensation will be expensed over the service period. For the six months ended June 30, 2021, $36,473 has been amortized
in the Statement of Operations, and $1,335,962 is presented as deferred compensation on the balance sheet at June 30, 2021, of which
$662,464 is expected to be expensed 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acility Operating Lease</t>
        </is>
      </c>
      <c r="B1" s="2" t="inlineStr">
        <is>
          <t>3 Months Ended</t>
        </is>
      </c>
      <c r="C1" s="2" t="inlineStr">
        <is>
          <t>6 Months Ended</t>
        </is>
      </c>
    </row>
    <row r="2">
      <c r="B2" s="2" t="inlineStr">
        <is>
          <t>Sep. 30, 2021</t>
        </is>
      </c>
      <c r="C2" s="2" t="inlineStr">
        <is>
          <t>Jun. 30, 2021</t>
        </is>
      </c>
    </row>
    <row r="3">
      <c r="A3" s="3" t="inlineStr">
        <is>
          <t>Disclosure Text Block [Abstract]</t>
        </is>
      </c>
    </row>
    <row r="4">
      <c r="A4" s="4" t="inlineStr">
        <is>
          <t>FACILITY OPERATING LEASE</t>
        </is>
      </c>
      <c r="B4" s="4" t="inlineStr">
        <is>
          <t>NOTE 5 – FACILITY OPERATING LEASE On April 1, 2021, the Company commenced an
5yr operating lease for a facility in Santa Barbara, California with total lease payments of $781,81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The lease payments for these additional periods are not included in the lease liability
amount presented on the balance sheet. The Company determined the lease constitutes a Right of Use (ROU) asset and has recorded the present
value of the lease payments as an asset and liability. The value of the asset will be amortized on a straight-line basis over the 60
month period. The following table presents maturities of
operating lease liabilities on an undiscounted basis as of September 30, 2021:
2022 $ 118,100
2023 $ 161,069
2024 $ 165,096
2025 $ 169,224
2026 $ 129,283
Total $ 742,772
Less imputed interest (12,802 )
Total operating lease liability 729,970
Less: current portion (153,164 )
Lease liability, long term $ 576,806 The lease term and the discount rate for the
lease at September 30, 2021 is 4.5 years and 0.75%, respectively. The total lease payments were $31,593, and $0 for
the three months ended September 30, 2021 and 2020, respectively. The variable costs for common area operating expenses and electricity
were $56,803, and $0 for the three months ended September 30, 2021 and 2020 , respectively. Beginning April 1, 2021, the Company began
subleasing a portion of their facility. The sub-lease provides for base monthly rent of $13,013 through May 31, 2021 and $8,400
starting June 1, 2021 plus common area operating and utility costs. During the three months ended September 30, 2021 the Company
recognized $90,352 of rental income, including reimbursement of common areaoperating and utility costs.</t>
        </is>
      </c>
      <c r="C4" s="4" t="inlineStr">
        <is>
          <t>NOTE 8 – FACILITY OPERATING LEASE On April 1, 2021, the Company commenced an 5yr
operating lease for a facility in Santa Barbara, California with total lease payments of $781,81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The lease payments for these additional periods are not included in the lease liability
amount presented on the balance sheet. The Company determined the lease constitutes a Right of Use (ROU) asset and has recorded the present
value of the lease payments as an asset and liability. The value of the asset will be amortized on a straight-line basis over the 60
month period. The following table presents maturities of operating
lease liabilities on an undiscounted basis as of June 30, 2021:
2022 $ 157,141
2023 $ 161,069
2024 $ 165,096
2025 $ 169,224
2026 $ 129,283
Total $ 781,813
Less imputed interest (14,217 )
Total operating lease liability 767,596
Less: current portion (157,141 )
Lease liability, long term $ 610,455 The lease term and the discount rate for the
lease at June 30, 2021 is 4.75 years and 0.75%, respectively. The total operating lease costs was $39,090, $0 and $0 for the six months
ended June 30, 2021, the year ended December 31, 2020 and the period from February 28, 2019 through December 31, 2019, respectively.
The variable costs for common area operating expenses and electricity was $30,783, $0 and $0 for the six months ended June 30, 2021,
the year ended December 31, 2020 and the period from February 28, 2019 through December 31, 2019, respectively. Beginning April 1, 2021, the Company began subleasing
a portion of their new office space in Goleta, California with Calient Technologies for 27 Castilian Drive, Goleta, CA. The lease provides
for base monthly rent of approximately $13,013 through May 31, 2021 and $8,400 starting June 1, 2021 on a month-to-month basis plus common
area and operating expenses. During the six months ended June 30, 2021, the Company recognized $84,743 of rent income, including reimbursement
of common area and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Warrants to Purchase Common Stock</t>
        </is>
      </c>
      <c r="B1" s="2" t="inlineStr">
        <is>
          <t>3 Months Ended</t>
        </is>
      </c>
      <c r="C1" s="2" t="inlineStr">
        <is>
          <t>6 Months Ended</t>
        </is>
      </c>
    </row>
    <row r="2">
      <c r="B2" s="2" t="inlineStr">
        <is>
          <t>Sep. 30, 2021</t>
        </is>
      </c>
      <c r="C2" s="2" t="inlineStr">
        <is>
          <t>Jun. 30, 2021</t>
        </is>
      </c>
    </row>
    <row r="3">
      <c r="A3" s="3" t="inlineStr">
        <is>
          <t>Warrants To Purcahase Common Stock [Abstract]</t>
        </is>
      </c>
    </row>
    <row r="4">
      <c r="A4" s="4" t="inlineStr">
        <is>
          <t>WARRANTS TO PURCHASE COMMON STOCK</t>
        </is>
      </c>
      <c r="B4" s="4" t="inlineStr">
        <is>
          <t>NOTE 6 – WARRANTS TO PURCHASE
COMMON STOCK In connection with the Offering, the
Company issued 360,000 warrants to purchase common stock to the Placement Agents. The warrants carry a term of 5 years and an exercise
price of $2.00.</t>
        </is>
      </c>
      <c r="C4" s="4" t="inlineStr">
        <is>
          <t>NOTE 9 – WARRANTS TO PURCHASE COMMON
STOCK In connection with the Offering, we issued 348,500
warrants to purchase common stock to the Placement Agents during the six months ended June 30, 2021. The warrants carry a term of 5 years
and an exercise price of $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from Officers</t>
        </is>
      </c>
      <c r="B1" s="2" t="inlineStr">
        <is>
          <t>6 Months Ended</t>
        </is>
      </c>
    </row>
    <row r="2">
      <c r="B2" s="2" t="inlineStr">
        <is>
          <t>Jun. 30, 2021</t>
        </is>
      </c>
    </row>
    <row r="3">
      <c r="A3" s="3" t="inlineStr">
        <is>
          <t>Advances From Officers [Abstract]</t>
        </is>
      </c>
    </row>
    <row r="4">
      <c r="A4" s="4" t="inlineStr">
        <is>
          <t>ADVANCES FROM OFFICERS</t>
        </is>
      </c>
      <c r="B4" s="4" t="inlineStr">
        <is>
          <t>NOTE 3 – ADVANCES FROM OFFICERS During the year ended December 31, 2020, in an
effort to carry the Company forward with limited cash flow, two officers provided advances to pay for miscellaneous Company expenses.
The amounts recorded for December 31, 2020 were $16,616 and were repaid during the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t>
        </is>
      </c>
      <c r="B1" s="2" t="inlineStr">
        <is>
          <t>6 Months Ended</t>
        </is>
      </c>
    </row>
    <row r="2">
      <c r="B2" s="2" t="inlineStr">
        <is>
          <t>Jun. 30, 2021</t>
        </is>
      </c>
    </row>
    <row r="3">
      <c r="A3" s="3" t="inlineStr">
        <is>
          <t>Notes Payable Disclosure [Abstract]</t>
        </is>
      </c>
    </row>
    <row r="4">
      <c r="A4" s="4" t="inlineStr">
        <is>
          <t>NOTES PAYABLE</t>
        </is>
      </c>
      <c r="B4" s="4" t="inlineStr">
        <is>
          <t>NOTE 4 – NOTES PAYABLE The Company entered into two $60,000 promissory
notes on October 27, 2020 from Jonathan Klamkin, Cofounder, Director and CEO; and Lee McCarthy, Cofounder, Director, interim CFO and
COO. The notes bear simple interest at an annual rate of 5% and mature December 31, 2021. As of December 31, 2020, the notes have incurred
$1,000 in interest and another $3,000 during the six months ended June 30, 2021. The purpose of the notes was to provide working capital
for the business to bridge the Company through the financing transaction. These were repaid upon the financing in June,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6 Months Ended</t>
        </is>
      </c>
    </row>
    <row r="2">
      <c r="B2" s="2" t="inlineStr">
        <is>
          <t>Jun. 30, 2021</t>
        </is>
      </c>
    </row>
    <row r="3">
      <c r="A3" s="3" t="inlineStr">
        <is>
          <t>SAFE Agreements [Abstract]</t>
        </is>
      </c>
    </row>
    <row r="4">
      <c r="A4" s="4" t="inlineStr">
        <is>
          <t>SAFE Agreements</t>
        </is>
      </c>
      <c r="B4" s="4" t="inlineStr">
        <is>
          <t>NOTE 5 – SAFE Agreements In February, 2021, the Company issued Simple
Agreement For Equity (SAFE) agreements to certain shareholders of the Company in exchange for $210,000 in cash. The SAFE agreements were
converted to common stock on June 22, 2021 for 129,154 shares. The value of the SAFE instruments increased in value by$48,308 upon conversion
on June 22, 2021. Such increase in value was reported in the statements of operations for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10 – RELATED PARTIES The Company’s advances and notes payable
are from the officers/cofounders. At the time when the Company needed funds for working capital, the business decided it would be easier
to look internally for these funds rather than through banks. Such advances and notes payable were repaid during the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Management evaluated subsequent events up to
September 27, 2021, the date the financial statements were issued. On July 1, 2021, we sold an additional 115,000 common stock shares
at the Offering Price for net proceeds (after deducting offering costs of $23,070) of $206,930 and issued an additional 11,500 warrants
to purchase common stock to the Placement Agents, and we subsequently paid legal fees of $45,000 directly related to the capital ra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3 Months Ended</t>
        </is>
      </c>
      <c r="C1" s="2" t="inlineStr">
        <is>
          <t>6 Months Ended</t>
        </is>
      </c>
    </row>
    <row r="2">
      <c r="B2" s="2" t="inlineStr">
        <is>
          <t>Sep. 30, 2021</t>
        </is>
      </c>
      <c r="C2" s="2" t="inlineStr">
        <is>
          <t>Jun. 30, 2021</t>
        </is>
      </c>
    </row>
    <row r="3">
      <c r="A3" s="3" t="inlineStr">
        <is>
          <t>Accounting Policies [Abstract]</t>
        </is>
      </c>
    </row>
    <row r="4">
      <c r="A4" s="4" t="inlineStr">
        <is>
          <t>Basis of Presentation</t>
        </is>
      </c>
      <c r="B4" s="4" t="inlineStr">
        <is>
          <t xml:space="preserve">Basis of Presentation The accompanying unaudited interim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solidated financial
statements as of September 30, 2021, and 2020,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Transition Report on Form 10-KT, as filed with the Securities and Exchange Commission
(the “SEC”) on September 27, 2021. The results of operations for the period presented are not necessarily indicative of the
results that might be expected for future interim periods or for the full year.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
        </is>
      </c>
      <c r="C4" s="4" t="inlineStr">
        <is>
          <t xml:space="preserve">Basis of Presentation The accompanying financial statements have been
prepared on the accrual basis of accounting in accordance with generally accepted accounting principles in the United States of America
(“U.S.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
        </is>
      </c>
    </row>
    <row r="5">
      <c r="A5" s="4" t="inlineStr">
        <is>
          <t>Going Concern</t>
        </is>
      </c>
      <c r="B5" s="4" t="inlineStr">
        <is>
          <t xml:space="preserve">Going Concern The Company incurred a net loss of $603,650 for
the three months ended September 30, 2021.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t>
        </is>
      </c>
      <c r="C5" s="4" t="inlineStr">
        <is>
          <t xml:space="preserve">Going Concern The Company incurred a net loss of $217,203 for
the six months ended June 30, 2021.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t>
        </is>
      </c>
    </row>
    <row r="6">
      <c r="A6" s="4" t="inlineStr">
        <is>
          <t>Basic Net Loss Per Share</t>
        </is>
      </c>
      <c r="B6" s="4" t="inlineStr">
        <is>
          <t xml:space="preserve">Basic Net Loss Per Share Basic loss per share is computed by dividing
net loss available to common shareholders by the weighted average number of common shares outstanding during the period. The number of
shares prior to the merger have been restated to consider the conversion into the share of the legal acquirer. No shares were issued
until October 2020. </t>
        </is>
      </c>
      <c r="C6" s="4" t="inlineStr">
        <is>
          <t xml:space="preserve">Basic Net Loss Per Share Basic loss per share is computed by dividing
net loss available to common shareholders by the weighted average number of common shares outstanding during the period. The number of
shares prior to the merger have been restated to consider the conversion into the share of the legal acquirer. No shares were issued
until October 2020. </t>
        </is>
      </c>
    </row>
    <row r="7">
      <c r="A7" s="4" t="inlineStr">
        <is>
          <t>Use of Estimates and Assumptions</t>
        </is>
      </c>
      <c r="B7" s="4" t="inlineStr">
        <is>
          <t xml:space="preserve">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c r="C7" s="4" t="inlineStr">
        <is>
          <t xml:space="preserve">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row>
    <row r="8">
      <c r="A8" s="4" t="inlineStr">
        <is>
          <t>Fair Value of Financial Instruments</t>
        </is>
      </c>
      <c r="B8" s="4" t="inlineStr">
        <is>
          <t xml:space="preserve">Fair Value of Financial Instruments As defined in Financial Accounting Standards
Board (“FASB”) ASC Topic No. 820, “Fair Value Measurements and Disclosures” (“ASC 820”), fair values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 </t>
        </is>
      </c>
      <c r="C8" s="4" t="inlineStr">
        <is>
          <t xml:space="preserve">Fair Value of Financial Instruments As defined in Financial Accounting Standards
Board (“FASB”) ASC Topic No. 820, “Fair Value Measurements and Disclosures” (“ASC 820”), fair values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 </t>
        </is>
      </c>
    </row>
    <row r="9">
      <c r="A9" s="4" t="inlineStr">
        <is>
          <t>Concentration of Risk</t>
        </is>
      </c>
      <c r="B9" s="4" t="inlineStr">
        <is>
          <t xml:space="preserve">Concentration of Risk The Company maintains its cash in bank deposit
accounts which, at times, may exceed federally insured limits. The Company has not experienced any losses in such accounts. </t>
        </is>
      </c>
      <c r="C9" s="4" t="inlineStr">
        <is>
          <t xml:space="preserve">Concentration of Risk The Company maintains its cash in bank deposit
accounts which, at times, may exceed federally insured limits. The Company has not experienced any losses in such accounts. </t>
        </is>
      </c>
    </row>
    <row r="10">
      <c r="A10" s="4" t="inlineStr">
        <is>
          <t>Property and Equipment</t>
        </is>
      </c>
      <c r="B10"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As of September 30, 2021, the Company has
capitalized equipment assets which will be used for the development and production of their sensors. The assets are not currently in
use and will continue to receive capitalized improvements until ready to use. Once commissioned and properly setup, the property and
equipment will be depreciated using the straight-line method over their estimated useful life. </t>
        </is>
      </c>
      <c r="C10"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As of June 30, 2020, the Company has one capitalized
equipment asset which will be used for the development and production of their sensors. The asset is not currently in use and will continue
to receive capitalized improvements until it is ready to use. Once commissioned and properly setup, the property and equipment will be
depreciated using the straight-line method over their estimated useful life. </t>
        </is>
      </c>
    </row>
    <row r="11">
      <c r="A11" s="4" t="inlineStr">
        <is>
          <t>Cash and Cash Equivalents</t>
        </is>
      </c>
      <c r="B11" s="4" t="inlineStr">
        <is>
          <t xml:space="preserve">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t>
        </is>
      </c>
      <c r="C11" s="4" t="inlineStr">
        <is>
          <t xml:space="preserve">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t>
        </is>
      </c>
    </row>
    <row r="12">
      <c r="A12" s="4" t="inlineStr">
        <is>
          <t>Income Taxes</t>
        </is>
      </c>
      <c r="B12" s="4" t="inlineStr">
        <is>
          <t xml:space="preserve">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t>
        </is>
      </c>
      <c r="C12" s="4" t="inlineStr">
        <is>
          <t xml:space="preserve">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t>
        </is>
      </c>
    </row>
    <row r="13">
      <c r="A13" s="4" t="inlineStr">
        <is>
          <t>Stock-Based Compensation</t>
        </is>
      </c>
      <c r="B13" s="4" t="inlineStr">
        <is>
          <t xml:space="preserve">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We account for forfeitures upon occurrence. </t>
        </is>
      </c>
    </row>
    <row r="14">
      <c r="A14" s="4" t="inlineStr">
        <is>
          <t>Recent Accounting Pronouncements</t>
        </is>
      </c>
      <c r="B14" s="4" t="inlineStr">
        <is>
          <t>Recent Accounting Pronouncements In February 2016, the FASB issued ASU 2016-02, Leases
(Topic 842), which supersedes existing guidance on accounting for leases in “Leases (Topic 840)” and generally
requires all leases to be recognized in the balance sheet. The Company entered into a lease agreement during the six months ended June
30, 2021. The Company adopted ASU 2016-02 on January 1, 2021. In April 2016, the FASB issued ASU 2016-10,
Revenue from Contracts with Customers (Topic 606), which amends certain aspects of the Board’s new revenue standard, ASU 2014-09,
Revenue from Contracts with Customers. The Company does not currently generate revenue.</t>
        </is>
      </c>
      <c r="C14" s="4" t="inlineStr">
        <is>
          <t>Recent Accounting Pronouncements In February 2016, the FASB issued ASU 2016-02, Leases
(Topic 842), which supersedes existing guidance on accounting for leases in “Leases (Topic 840)” and generally
requires all leases to be recognized in the balance sheet. We adopted this standard as of January 1, 2021. The Company entered into a
lease agreement during the six months ended June 30, 2021. In April 2016, the FASB issued ASU 2016-10, Revenue
from Contracts with Customers (Topic 606), which amends certain aspects of the Board’s new revenue standard, ASU 2014-09, Revenue
from Contracts with Customers. The Company does not currently generate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Sep. 30, 2021</t>
        </is>
      </c>
      <c r="C1" s="2" t="inlineStr">
        <is>
          <t>Jun. 30, 2021</t>
        </is>
      </c>
      <c r="D1" s="2" t="inlineStr">
        <is>
          <t>Dec. 31, 2020</t>
        </is>
      </c>
      <c r="E1" s="2" t="inlineStr">
        <is>
          <t>Dec. 31, 2019</t>
        </is>
      </c>
    </row>
    <row r="2">
      <c r="A2" s="3" t="inlineStr">
        <is>
          <t>Current Assets</t>
        </is>
      </c>
    </row>
    <row r="3">
      <c r="A3" s="4" t="inlineStr">
        <is>
          <t>Cash</t>
        </is>
      </c>
      <c r="B3" s="5" t="n">
        <v>6198218</v>
      </c>
      <c r="C3" s="5" t="n">
        <v>6787250</v>
      </c>
      <c r="D3" s="5" t="n">
        <v>38302</v>
      </c>
      <c r="E3" s="5" t="n">
        <v>206</v>
      </c>
    </row>
    <row r="4">
      <c r="A4" s="4" t="inlineStr">
        <is>
          <t>Deferred compensation, current portion</t>
        </is>
      </c>
      <c r="B4" s="6" t="n">
        <v>662464</v>
      </c>
      <c r="C4" s="6" t="n">
        <v>662464</v>
      </c>
    </row>
    <row r="5">
      <c r="A5" s="4" t="inlineStr">
        <is>
          <t>Prepaids &amp; Other current assets</t>
        </is>
      </c>
      <c r="C5" s="6" t="n">
        <v>22521</v>
      </c>
    </row>
    <row r="6">
      <c r="A6" s="4" t="inlineStr">
        <is>
          <t>Prepaids &amp; other current assets</t>
        </is>
      </c>
      <c r="B6" s="6" t="n">
        <v>233143</v>
      </c>
      <c r="C6" s="6" t="n">
        <v>22251</v>
      </c>
    </row>
    <row r="7">
      <c r="A7" s="4" t="inlineStr">
        <is>
          <t>Total Current Assets</t>
        </is>
      </c>
      <c r="B7" s="6" t="n">
        <v>7093825</v>
      </c>
      <c r="C7" s="6" t="n">
        <v>7472235</v>
      </c>
      <c r="D7" s="6" t="n">
        <v>38302</v>
      </c>
      <c r="E7" s="6" t="n">
        <v>206</v>
      </c>
    </row>
    <row r="8">
      <c r="A8" s="4" t="inlineStr">
        <is>
          <t>Equipment</t>
        </is>
      </c>
      <c r="B8" s="6" t="n">
        <v>233230</v>
      </c>
      <c r="C8" s="6" t="n">
        <v>115888</v>
      </c>
      <c r="D8" s="6" t="n">
        <v>115888</v>
      </c>
    </row>
    <row r="9">
      <c r="A9" s="4" t="inlineStr">
        <is>
          <t>Leasehold improvements</t>
        </is>
      </c>
      <c r="B9" s="6" t="n">
        <v>153988</v>
      </c>
      <c r="C9" s="6" t="n">
        <v>12420</v>
      </c>
    </row>
    <row r="10">
      <c r="A10" s="4" t="inlineStr">
        <is>
          <t>Intangible assets</t>
        </is>
      </c>
      <c r="B10" s="6" t="n">
        <v>14833</v>
      </c>
      <c r="C10" s="6" t="n">
        <v>14833</v>
      </c>
    </row>
    <row r="11">
      <c r="A11" s="4" t="inlineStr">
        <is>
          <t>Right of use asset-facility</t>
        </is>
      </c>
      <c r="B11" s="6" t="n">
        <v>691501</v>
      </c>
      <c r="C11" s="6" t="n">
        <v>729176</v>
      </c>
    </row>
    <row r="12">
      <c r="A12" s="4" t="inlineStr">
        <is>
          <t>Deferred compensation, long term portion</t>
        </is>
      </c>
      <c r="B12" s="6" t="n">
        <v>508336</v>
      </c>
      <c r="C12" s="6" t="n">
        <v>673498</v>
      </c>
    </row>
    <row r="13">
      <c r="A13" s="4" t="inlineStr">
        <is>
          <t>Other assets</t>
        </is>
      </c>
      <c r="B13" s="6" t="n">
        <v>13014</v>
      </c>
      <c r="C13" s="6" t="n">
        <v>65069</v>
      </c>
    </row>
    <row r="14">
      <c r="A14" s="4" t="inlineStr">
        <is>
          <t>Total Assets</t>
        </is>
      </c>
      <c r="B14" s="6" t="n">
        <v>8708727</v>
      </c>
      <c r="C14" s="6" t="n">
        <v>9083119</v>
      </c>
      <c r="D14" s="6" t="n">
        <v>154190</v>
      </c>
      <c r="E14" s="6" t="n">
        <v>206</v>
      </c>
    </row>
    <row r="15">
      <c r="A15" s="3" t="inlineStr">
        <is>
          <t>Current Liabilities</t>
        </is>
      </c>
    </row>
    <row r="16">
      <c r="A16" s="4" t="inlineStr">
        <is>
          <t>Accounts payable</t>
        </is>
      </c>
      <c r="B16" s="6" t="n">
        <v>21843</v>
      </c>
      <c r="C16" s="6" t="n">
        <v>68575</v>
      </c>
      <c r="D16" s="6" t="n">
        <v>2886</v>
      </c>
    </row>
    <row r="17">
      <c r="A17" s="4" t="inlineStr">
        <is>
          <t>Accrued expenses &amp; other current liabilities</t>
        </is>
      </c>
      <c r="B17" s="6" t="n">
        <v>183402</v>
      </c>
      <c r="C17" s="6" t="n">
        <v>61384</v>
      </c>
      <c r="D17" s="6" t="n">
        <v>8407</v>
      </c>
    </row>
    <row r="18">
      <c r="A18" s="4" t="inlineStr">
        <is>
          <t>Advances from officers</t>
        </is>
      </c>
      <c r="C18" s="4" t="inlineStr">
        <is>
          <t xml:space="preserve"> </t>
        </is>
      </c>
      <c r="D18" s="6" t="n">
        <v>16616</v>
      </c>
      <c r="E18" s="6" t="n">
        <v>455</v>
      </c>
    </row>
    <row r="19">
      <c r="A19" s="4" t="inlineStr">
        <is>
          <t>Lease liability-current portion</t>
        </is>
      </c>
      <c r="B19" s="6" t="n">
        <v>153164</v>
      </c>
      <c r="C19" s="6" t="n">
        <v>157141</v>
      </c>
    </row>
    <row r="20">
      <c r="A20" s="4" t="inlineStr">
        <is>
          <t>Notes Payable to officers</t>
        </is>
      </c>
      <c r="C20" s="4" t="inlineStr">
        <is>
          <t xml:space="preserve"> </t>
        </is>
      </c>
      <c r="D20" s="6" t="n">
        <v>120000</v>
      </c>
    </row>
    <row r="21">
      <c r="A21" s="4" t="inlineStr">
        <is>
          <t>Total Current Liabilities</t>
        </is>
      </c>
      <c r="B21" s="6" t="n">
        <v>358409</v>
      </c>
      <c r="C21" s="6" t="n">
        <v>287100</v>
      </c>
      <c r="D21" s="6" t="n">
        <v>147909</v>
      </c>
      <c r="E21" s="6" t="n">
        <v>455</v>
      </c>
    </row>
    <row r="22">
      <c r="A22" s="4" t="inlineStr">
        <is>
          <t>Lease Liability-Long Term Portion</t>
        </is>
      </c>
      <c r="B22" s="6" t="n">
        <v>576806</v>
      </c>
      <c r="C22" s="6" t="n">
        <v>610455</v>
      </c>
    </row>
    <row r="23">
      <c r="A23" s="4"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Total Liabilities</t>
        </is>
      </c>
      <c r="B24" s="6" t="n">
        <v>935215</v>
      </c>
      <c r="C24" s="6" t="n">
        <v>897555</v>
      </c>
      <c r="D24" s="6" t="n">
        <v>147909</v>
      </c>
      <c r="E24" s="6" t="n">
        <v>455</v>
      </c>
    </row>
    <row r="25">
      <c r="A25" s="3" t="inlineStr">
        <is>
          <t>Stockholders’ Equity</t>
        </is>
      </c>
    </row>
    <row r="26">
      <c r="A26" s="4" t="inlineStr">
        <is>
          <t>Preferred Stock par value $.0001, 10,000,000 authorized, none issued and outstanding.</t>
        </is>
      </c>
      <c r="C26" s="4" t="inlineStr">
        <is>
          <t xml:space="preserve"> </t>
        </is>
      </c>
      <c r="D26" s="4" t="inlineStr">
        <is>
          <t xml:space="preserve"> </t>
        </is>
      </c>
      <c r="E26" s="4" t="inlineStr">
        <is>
          <t xml:space="preserve"> </t>
        </is>
      </c>
    </row>
    <row r="27">
      <c r="A27" s="4" t="inlineStr">
        <is>
          <t>Common Stock par value $0.0001, 50,000,000 shares authorized, 10,535,002, 3,247,840 and 0 shares issued and outstanding at June 30, 2021 and December 31, 2020 and 2019, respectively.</t>
        </is>
      </c>
      <c r="B27" s="6" t="n">
        <v>1066</v>
      </c>
      <c r="C27" s="6" t="n">
        <v>1054</v>
      </c>
      <c r="D27" s="6" t="n">
        <v>325</v>
      </c>
    </row>
    <row r="28">
      <c r="A28" s="4" t="inlineStr">
        <is>
          <t>Additional Paid In Capital</t>
        </is>
      </c>
      <c r="B28" s="6" t="n">
        <v>8607018</v>
      </c>
      <c r="C28" s="6" t="n">
        <v>8415432</v>
      </c>
      <c r="D28" s="6" t="n">
        <v>19675</v>
      </c>
    </row>
    <row r="29">
      <c r="A29" s="4" t="inlineStr">
        <is>
          <t>Accumulated Deficit</t>
        </is>
      </c>
      <c r="B29" s="6" t="n">
        <v>-834572</v>
      </c>
      <c r="C29" s="6" t="n">
        <v>-230922</v>
      </c>
      <c r="D29" s="6" t="n">
        <v>-13719</v>
      </c>
      <c r="E29" s="6" t="n">
        <v>-249</v>
      </c>
    </row>
    <row r="30">
      <c r="A30" s="4" t="inlineStr">
        <is>
          <t>Total Stockholders’ Equity</t>
        </is>
      </c>
      <c r="B30" s="6" t="n">
        <v>7773512</v>
      </c>
      <c r="C30" s="6" t="n">
        <v>8185564</v>
      </c>
      <c r="D30" s="6" t="n">
        <v>6281</v>
      </c>
      <c r="E30" s="6" t="n">
        <v>-249</v>
      </c>
    </row>
    <row r="31">
      <c r="A31" s="4" t="inlineStr">
        <is>
          <t>Total Liabilities and Stockholders’ Equity</t>
        </is>
      </c>
      <c r="B31" s="5" t="n">
        <v>8708727</v>
      </c>
      <c r="C31" s="5" t="n">
        <v>9083119</v>
      </c>
      <c r="D31" s="5" t="n">
        <v>154190</v>
      </c>
      <c r="E31" s="5" t="n">
        <v>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Payment Arrangement [Abstract]</t>
        </is>
      </c>
    </row>
    <row r="4">
      <c r="A4" s="4" t="inlineStr">
        <is>
          <t>Schedule of black-scholes option-pricing model</t>
        </is>
      </c>
      <c r="B4" s="4" t="inlineStr">
        <is>
          <t xml:space="preserve">September 30,
Expected volatility 100 %
Expected term 5 years
Dividend yield 0 %
Risk-free interest rates 0.8 % </t>
        </is>
      </c>
    </row>
    <row r="5">
      <c r="A5" s="4" t="inlineStr">
        <is>
          <t>Schedule of summarizing employee and non-employee stock option activity</t>
        </is>
      </c>
      <c r="B5" s="4" t="inlineStr">
        <is>
          <t xml:space="preserve">Weighted Aggregate
Number of Options Exercise Intrinsic
Outstanding at June 30, 2021 0 $ $
Granted 20,000 2.00 0
Exercised 0 $
Expired/Cancelled 0
Outstanding at September 30, 2021 20,000 $ 2.00 $ 0
Exercisable at September 30, 2021 17,500 $ 2.0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cility Operating Lease (Tables)</t>
        </is>
      </c>
      <c r="B1" s="2" t="inlineStr">
        <is>
          <t>3 Months Ended</t>
        </is>
      </c>
      <c r="C1" s="2" t="inlineStr">
        <is>
          <t>6 Months Ended</t>
        </is>
      </c>
    </row>
    <row r="2">
      <c r="B2" s="2" t="inlineStr">
        <is>
          <t>Sep. 30, 2021</t>
        </is>
      </c>
      <c r="C2" s="2" t="inlineStr">
        <is>
          <t>Jun. 30, 2021</t>
        </is>
      </c>
    </row>
    <row r="3">
      <c r="A3" s="3" t="inlineStr">
        <is>
          <t>Disclosure Text Block [Abstract]</t>
        </is>
      </c>
    </row>
    <row r="4">
      <c r="A4" s="4" t="inlineStr">
        <is>
          <t>Schedule of operating lease</t>
        </is>
      </c>
      <c r="B4" s="4" t="inlineStr">
        <is>
          <t xml:space="preserve">2022 $ 118,100
2023 $ 161,069
2024 $ 165,096
2025 $ 169,224
2026 $ 129,283
Total $ 742,772
Less imputed interest (12,802 )
Total operating lease liability 729,970
Less: current portion (153,164 )
Lease liability, long term $ 576,806 </t>
        </is>
      </c>
      <c r="C4" s="4" t="inlineStr">
        <is>
          <t xml:space="preserve">2022 $ 157,141
2023 $ 161,069
2024 $ 165,096
2025 $ 169,224
2026 $ 129,283
Total $ 781,813
Less imputed interest (14,217 )
Total operating lease liability 767,596
Less: current portion (157,141 )
Lease liability, long term $ 610,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The Company (Details) - shares</t>
        </is>
      </c>
      <c r="B1" s="2" t="inlineStr">
        <is>
          <t>3 Months Ended</t>
        </is>
      </c>
      <c r="C1" s="2" t="inlineStr">
        <is>
          <t>6 Months Ended</t>
        </is>
      </c>
    </row>
    <row r="2">
      <c r="B2" s="2" t="inlineStr">
        <is>
          <t>Sep. 30, 2021</t>
        </is>
      </c>
      <c r="C2" s="2" t="inlineStr">
        <is>
          <t>Jun. 30, 2021</t>
        </is>
      </c>
    </row>
    <row r="3">
      <c r="A3" s="3" t="inlineStr">
        <is>
          <t>Condensed Financial Information Disclosure [Abstract]</t>
        </is>
      </c>
    </row>
    <row r="4">
      <c r="A4" s="4" t="inlineStr">
        <is>
          <t>Common stock shares</t>
        </is>
      </c>
      <c r="B4" s="9" t="n">
        <v>1.299135853</v>
      </c>
      <c r="C4" s="9" t="n">
        <v>1.299135853</v>
      </c>
    </row>
    <row r="5">
      <c r="A5" s="4" t="inlineStr">
        <is>
          <t>Capital stock equal shares</t>
        </is>
      </c>
      <c r="B5" s="6" t="n">
        <v>4100000</v>
      </c>
      <c r="C5" s="6" t="n">
        <v>4100000</v>
      </c>
    </row>
    <row r="6">
      <c r="A6" s="4" t="inlineStr">
        <is>
          <t>Aggregate shares</t>
        </is>
      </c>
      <c r="B6" s="6" t="n">
        <v>2500000</v>
      </c>
      <c r="C6" s="6" t="n">
        <v>2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c r="C1" s="2" t="inlineStr">
        <is>
          <t>6 Months Ended</t>
        </is>
      </c>
    </row>
    <row r="2">
      <c r="B2" s="2" t="inlineStr">
        <is>
          <t>Sep. 30, 2021</t>
        </is>
      </c>
      <c r="C2" s="2" t="inlineStr">
        <is>
          <t>Jun. 30, 2021</t>
        </is>
      </c>
    </row>
    <row r="3">
      <c r="A3" s="3" t="inlineStr">
        <is>
          <t>Accounting Policies [Abstract]</t>
        </is>
      </c>
    </row>
    <row r="4">
      <c r="A4" s="4" t="inlineStr">
        <is>
          <t>Net loss</t>
        </is>
      </c>
      <c r="B4" s="5" t="n">
        <v>603650</v>
      </c>
      <c r="C4" s="5" t="n">
        <v>217203</v>
      </c>
    </row>
    <row r="5">
      <c r="A5" s="4" t="inlineStr">
        <is>
          <t>Interest and penalties expense</t>
        </is>
      </c>
      <c r="B5" s="5" t="n">
        <v>0</v>
      </c>
      <c r="C5"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80" customWidth="1" min="6" max="6"/>
    <col width="80" customWidth="1" min="7" max="7"/>
    <col width="14" customWidth="1" min="8" max="8"/>
    <col width="14" customWidth="1" min="9" max="9"/>
  </cols>
  <sheetData>
    <row r="1">
      <c r="A1" s="1" t="inlineStr">
        <is>
          <t>Stockholders Equity (Details) - USD ($)</t>
        </is>
      </c>
      <c r="B1" s="2" t="inlineStr">
        <is>
          <t>Jul. 02, 2021</t>
        </is>
      </c>
      <c r="C1" s="2" t="inlineStr">
        <is>
          <t>Jul. 01, 2021</t>
        </is>
      </c>
      <c r="D1" s="2" t="inlineStr">
        <is>
          <t>Jun. 28, 2021</t>
        </is>
      </c>
      <c r="E1" s="2" t="inlineStr">
        <is>
          <t>Oct. 27, 2020</t>
        </is>
      </c>
      <c r="F1" s="2" t="inlineStr">
        <is>
          <t>Sep. 30, 2021</t>
        </is>
      </c>
      <c r="G1" s="2" t="inlineStr">
        <is>
          <t>Jun. 30, 2021</t>
        </is>
      </c>
      <c r="H1" s="2" t="inlineStr">
        <is>
          <t>Dec. 31, 2020</t>
        </is>
      </c>
      <c r="I1" s="2" t="inlineStr">
        <is>
          <t>Dec. 31, 2019</t>
        </is>
      </c>
    </row>
    <row r="2">
      <c r="A2" s="3" t="inlineStr">
        <is>
          <t>Stockholders Equity (Details) [Line Items]</t>
        </is>
      </c>
    </row>
    <row r="3">
      <c r="A3" s="4" t="inlineStr">
        <is>
          <t>Common stock shares, authorized</t>
        </is>
      </c>
      <c r="F3" s="6" t="n">
        <v>50000000</v>
      </c>
      <c r="G3" s="6" t="n">
        <v>50000000</v>
      </c>
      <c r="H3" s="6" t="n">
        <v>50000000</v>
      </c>
      <c r="I3" s="6" t="n">
        <v>50000000</v>
      </c>
    </row>
    <row r="4">
      <c r="A4" s="4" t="inlineStr">
        <is>
          <t>Common stock, par value (in Dollars per share)</t>
        </is>
      </c>
      <c r="F4" s="7" t="n">
        <v>0.0001</v>
      </c>
      <c r="G4" s="7" t="n">
        <v>0.0001</v>
      </c>
      <c r="H4" s="7" t="n">
        <v>0.0001</v>
      </c>
      <c r="I4" s="7" t="n">
        <v>0.0001</v>
      </c>
    </row>
    <row r="5">
      <c r="A5" s="4" t="inlineStr">
        <is>
          <t>Preferred stock shares, authorized</t>
        </is>
      </c>
      <c r="F5" s="6" t="n">
        <v>10000000</v>
      </c>
      <c r="G5" s="6" t="n">
        <v>10000000</v>
      </c>
      <c r="H5" s="6" t="n">
        <v>10000000</v>
      </c>
      <c r="I5" s="6" t="n">
        <v>10000000</v>
      </c>
    </row>
    <row r="6">
      <c r="A6" s="4" t="inlineStr">
        <is>
          <t>Preferred stock, par value (in Dollars per share)</t>
        </is>
      </c>
      <c r="F6" s="7" t="n">
        <v>0.0001</v>
      </c>
      <c r="G6" s="7" t="n">
        <v>0.0001</v>
      </c>
      <c r="H6" s="7" t="n">
        <v>0.0001</v>
      </c>
      <c r="I6" s="7" t="n">
        <v>0.0001</v>
      </c>
    </row>
    <row r="7">
      <c r="A7" s="4" t="inlineStr">
        <is>
          <t>Preferred shares, issued</t>
        </is>
      </c>
      <c r="F7" s="6" t="n">
        <v>0</v>
      </c>
      <c r="G7" s="6" t="n">
        <v>0</v>
      </c>
      <c r="H7" s="6" t="n">
        <v>0</v>
      </c>
      <c r="I7" s="6" t="n">
        <v>0</v>
      </c>
    </row>
    <row r="8">
      <c r="A8" s="4" t="inlineStr">
        <is>
          <t>Shares issued</t>
        </is>
      </c>
      <c r="G8" s="6" t="n">
        <v>50000</v>
      </c>
    </row>
    <row r="9">
      <c r="A9" s="4" t="inlineStr">
        <is>
          <t>Common stock shares issued</t>
        </is>
      </c>
      <c r="F9" s="6" t="n">
        <v>10650002</v>
      </c>
      <c r="G9" s="6" t="n">
        <v>10535002</v>
      </c>
      <c r="H9" s="6" t="n">
        <v>3247840</v>
      </c>
      <c r="I9" s="6" t="n">
        <v>0</v>
      </c>
    </row>
    <row r="10">
      <c r="A10" s="4" t="inlineStr">
        <is>
          <t>Gross proceeds (in Dollars)</t>
        </is>
      </c>
      <c r="F10" s="5" t="n">
        <v>230000</v>
      </c>
      <c r="G10" s="5" t="n">
        <v>7770000</v>
      </c>
    </row>
    <row r="11">
      <c r="A11" s="4" t="inlineStr">
        <is>
          <t>Placement agent fees and expenses (in Dollars)</t>
        </is>
      </c>
      <c r="F11" s="6" t="n">
        <v>23070</v>
      </c>
      <c r="G11" s="5" t="n">
        <v>1059505</v>
      </c>
    </row>
    <row r="12">
      <c r="A12" s="4" t="inlineStr">
        <is>
          <t>Additional offering costs (in Dollars)</t>
        </is>
      </c>
      <c r="F12" s="5" t="n">
        <v>45000</v>
      </c>
    </row>
    <row r="13">
      <c r="A13" s="4" t="inlineStr">
        <is>
          <t>Issued and vested shares, description</t>
        </is>
      </c>
      <c r="E13" s="4" t="inlineStr">
        <is>
          <t xml:space="preserve">On October 27th, 2020, the Company
issued 1,623,920 shares (as adjusted) of common stock to Director and CEO Jonathan Klamkin and 1,623,920 shares (as adjusted) of common
stock to Director, interim CFO and COO Lee McCarthy for an aggregate sum of $10,000 each. The stock purchase agreement contains a repurchase
option whereby unvested shares may be repurchased by the Company, at the Company’s option, within 90 days after employee termination.
324,784 shares (as adjusted) vested on October 27th, 2020 and the remaining 1,299,136 shares (as adjusted) vest in equal amounts,
monthly over the subsequent 4 years. At June 30, 2021, each of these officers had 541,306 vested shares, and 1,082,614 unvested shares. </t>
        </is>
      </c>
    </row>
    <row r="14">
      <c r="A14" s="4" t="inlineStr">
        <is>
          <t>Registration rights agreement description</t>
        </is>
      </c>
      <c r="F14" s="4" t="inlineStr">
        <is>
          <t>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t>
        </is>
      </c>
      <c r="G14" s="4" t="inlineStr">
        <is>
          <t>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t>
        </is>
      </c>
    </row>
    <row r="15">
      <c r="A15" s="4" t="inlineStr">
        <is>
          <t>Stockholders equity, description</t>
        </is>
      </c>
      <c r="G15" s="4" t="inlineStr">
        <is>
          <t>the Offering and subject to
the closing of the Offering, we agreed to pay the placement agent, GP Nurmenkari Inc. (the “Placement Agent”), a U.S. registered
broker-dealer, a cash placement fee of 10% of the gross proceeds raised from investors in the Offering (or 3% of the first $800,000 of
gross proceeds raised from pre-Merger Biond Photonics shareholders and their friends and family) and to issue to it 50,000 shares of
our common stock and warrants to purchase a number of shares of our common stock equal to 10% of the number of shares of common stock
sold in the Offering (other than the first $800,000 of common stock sold to pre-Merger Biond Photonics shareholders and their friends
and family, for which the placement agent will not receive any warrants), with a term of five years and an exercise price of $2.00 per
share (the “Placement Agent Warrants”). We also agreed to pay certain expenses of the Placement Agent in connection with
the Offering.</t>
        </is>
      </c>
    </row>
    <row r="16">
      <c r="A16" s="4" t="inlineStr">
        <is>
          <t>Aggregate commission (in Dollars)</t>
        </is>
      </c>
      <c r="G16" s="5" t="n">
        <v>725900</v>
      </c>
    </row>
    <row r="17">
      <c r="A17" s="4" t="inlineStr">
        <is>
          <t>Legal Fees (in Dollars)</t>
        </is>
      </c>
      <c r="C17" s="5" t="n">
        <v>45000</v>
      </c>
    </row>
    <row r="18">
      <c r="A18" s="4" t="inlineStr">
        <is>
          <t>Repaid amount (in Dollars)</t>
        </is>
      </c>
      <c r="G18" s="5" t="n">
        <v>50000</v>
      </c>
    </row>
    <row r="19">
      <c r="A19" s="4" t="inlineStr">
        <is>
          <t>Placement Agent [Member]</t>
        </is>
      </c>
    </row>
    <row r="20">
      <c r="A20" s="3" t="inlineStr">
        <is>
          <t>Stockholders Equity (Details) [Line Items]</t>
        </is>
      </c>
    </row>
    <row r="21">
      <c r="A21" s="4" t="inlineStr">
        <is>
          <t>Common stock shares issued</t>
        </is>
      </c>
      <c r="G21" s="6" t="n">
        <v>348500</v>
      </c>
    </row>
    <row r="22">
      <c r="A22" s="4" t="inlineStr">
        <is>
          <t>Legal Fees (in Dollars)</t>
        </is>
      </c>
      <c r="G22" s="5" t="n">
        <v>233605</v>
      </c>
    </row>
    <row r="23">
      <c r="A23" s="4" t="inlineStr">
        <is>
          <t>Director [Member] | CEO Jonathan Klamkin [Member]</t>
        </is>
      </c>
    </row>
    <row r="24">
      <c r="A24" s="3" t="inlineStr">
        <is>
          <t>Stockholders Equity (Details) [Line Items]</t>
        </is>
      </c>
    </row>
    <row r="25">
      <c r="A25" s="4" t="inlineStr">
        <is>
          <t>Issued and vested shares, description</t>
        </is>
      </c>
      <c r="E25" s="4" t="inlineStr">
        <is>
          <t xml:space="preserve">On October 27th, 2020, the
Company issued 1,623,920 shares of common stock to Director and CEO Jonathan Klamkin and 1,623,920 shares of common stock to Director,
interim CFO and COO, Lee McCarthy for an aggregate sum of $10,000 each. The stock purchase agreement contains a repurchase option whereby
unvested shares may be repurchased by the Company, at the Company’s option, within 90 days after employee termination. 324,784
shares vested on October 27th, 2020 and the remaining 1,299,136 shares vest in equal amounts, monthly over the subsequent
4 years. At September 30, 2021, each of these officers had 622,503 vested shares, and 1,001,417 unvested shares. </t>
        </is>
      </c>
    </row>
    <row r="26">
      <c r="A26" s="4" t="inlineStr">
        <is>
          <t>Private Placement [Member]</t>
        </is>
      </c>
    </row>
    <row r="27">
      <c r="A27" s="3" t="inlineStr">
        <is>
          <t>Stockholders Equity (Details) [Line Items]</t>
        </is>
      </c>
    </row>
    <row r="28">
      <c r="A28" s="4" t="inlineStr">
        <is>
          <t>Shares issued</t>
        </is>
      </c>
      <c r="F28" s="6" t="n">
        <v>3482500</v>
      </c>
      <c r="G28" s="6" t="n">
        <v>3482500</v>
      </c>
    </row>
    <row r="29">
      <c r="A29" s="4" t="inlineStr">
        <is>
          <t>Common stock per share (in Dollars per share)</t>
        </is>
      </c>
      <c r="F29" s="5" t="n">
        <v>2</v>
      </c>
      <c r="G29" s="5" t="n">
        <v>2</v>
      </c>
    </row>
    <row r="30">
      <c r="A30" s="4" t="inlineStr">
        <is>
          <t>Common Stock Offering [Member]</t>
        </is>
      </c>
    </row>
    <row r="31">
      <c r="A31" s="3" t="inlineStr">
        <is>
          <t>Stockholders Equity (Details) [Line Items]</t>
        </is>
      </c>
    </row>
    <row r="32">
      <c r="A32" s="4" t="inlineStr">
        <is>
          <t>Additional shares</t>
        </is>
      </c>
      <c r="B32" s="6" t="n">
        <v>115000</v>
      </c>
      <c r="D32" s="6" t="n">
        <v>402500</v>
      </c>
    </row>
    <row r="33">
      <c r="A33" s="4" t="inlineStr">
        <is>
          <t>Common stock shares issued</t>
        </is>
      </c>
      <c r="F33" s="6" t="n">
        <v>4000000</v>
      </c>
      <c r="G33" s="6" t="n">
        <v>388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Stock-Based Compensation (Details) - USD ($)</t>
        </is>
      </c>
      <c r="B1" s="2" t="inlineStr">
        <is>
          <t>3 Months Ended</t>
        </is>
      </c>
      <c r="C1" s="2" t="inlineStr">
        <is>
          <t>6 Months Ended</t>
        </is>
      </c>
      <c r="D1" s="2" t="inlineStr">
        <is>
          <t>12 Months Ended</t>
        </is>
      </c>
    </row>
    <row r="2">
      <c r="B2" s="2" t="inlineStr">
        <is>
          <t>Sep. 30, 2021</t>
        </is>
      </c>
      <c r="C2" s="2" t="inlineStr">
        <is>
          <t>Jun. 30, 2021</t>
        </is>
      </c>
      <c r="D2" s="2" t="inlineStr">
        <is>
          <t>Dec. 31, 2021</t>
        </is>
      </c>
    </row>
    <row r="3">
      <c r="A3" s="3" t="inlineStr">
        <is>
          <t>Stock-Based Compensation (Details) [Line Items]</t>
        </is>
      </c>
    </row>
    <row r="4">
      <c r="A4" s="4" t="inlineStr">
        <is>
          <t>Sale of common stock (in Shares)</t>
        </is>
      </c>
      <c r="C4" s="6" t="n">
        <v>723008</v>
      </c>
      <c r="D4" s="6" t="n">
        <v>723008</v>
      </c>
    </row>
    <row r="5">
      <c r="A5" s="4" t="inlineStr">
        <is>
          <t>Deferred stock based compensation</t>
        </is>
      </c>
      <c r="B5" s="5" t="n">
        <v>1372435</v>
      </c>
      <c r="C5" s="5" t="n">
        <v>1372435</v>
      </c>
    </row>
    <row r="6">
      <c r="A6" s="4" t="inlineStr">
        <is>
          <t>Amortized</t>
        </is>
      </c>
      <c r="B6" s="6" t="n">
        <v>165162</v>
      </c>
    </row>
    <row r="7">
      <c r="A7" s="4" t="inlineStr">
        <is>
          <t>Deferred compensation</t>
        </is>
      </c>
      <c r="B7" s="6" t="n">
        <v>1170800</v>
      </c>
      <c r="C7" s="6" t="n">
        <v>1335962</v>
      </c>
    </row>
    <row r="8">
      <c r="A8" s="4" t="inlineStr">
        <is>
          <t>Expenses</t>
        </is>
      </c>
      <c r="B8" s="5" t="n">
        <v>662464</v>
      </c>
      <c r="C8" s="6" t="n">
        <v>662464</v>
      </c>
    </row>
    <row r="9">
      <c r="A9" s="4" t="inlineStr">
        <is>
          <t>Option to purchase of shares (in Shares)</t>
        </is>
      </c>
      <c r="B9" s="6" t="n">
        <v>10000</v>
      </c>
    </row>
    <row r="10">
      <c r="A10" s="4" t="inlineStr">
        <is>
          <t>Advisor price per share (in Dollars per share)</t>
        </is>
      </c>
      <c r="B10" s="4" t="inlineStr">
        <is>
          <t xml:space="preserve"> </t>
        </is>
      </c>
    </row>
    <row r="11">
      <c r="A11" s="4" t="inlineStr">
        <is>
          <t>Common stock shares (in Shares)</t>
        </is>
      </c>
      <c r="B11" s="6" t="n">
        <v>10000</v>
      </c>
    </row>
    <row r="12">
      <c r="A12" s="4" t="inlineStr">
        <is>
          <t>Price per share (in Dollars per share)</t>
        </is>
      </c>
      <c r="B12" s="5" t="n">
        <v>2</v>
      </c>
    </row>
    <row r="13">
      <c r="A13" s="4" t="inlineStr">
        <is>
          <t>weighted average fair value per value (in Dollars per share)</t>
        </is>
      </c>
      <c r="B13" s="10" t="n">
        <v>1.5</v>
      </c>
    </row>
    <row r="14">
      <c r="A14" s="4" t="inlineStr">
        <is>
          <t>Stock based compensation</t>
        </is>
      </c>
      <c r="B14" s="5" t="n">
        <v>29668</v>
      </c>
      <c r="C14" s="5" t="n">
        <v>36473</v>
      </c>
    </row>
    <row r="15">
      <c r="A15" s="4" t="inlineStr">
        <is>
          <t>Common Stock [Member]</t>
        </is>
      </c>
    </row>
    <row r="16">
      <c r="A16" s="3" t="inlineStr">
        <is>
          <t>Stock-Based Compensation (Details) [Line Items]</t>
        </is>
      </c>
    </row>
    <row r="17">
      <c r="A17" s="4" t="inlineStr">
        <is>
          <t>Advisor price per share (in Dollars per share)</t>
        </is>
      </c>
      <c r="B17" s="5" t="n">
        <v>2</v>
      </c>
    </row>
    <row r="18">
      <c r="A18" s="4" t="inlineStr">
        <is>
          <t>Minimum [Member]</t>
        </is>
      </c>
    </row>
    <row r="19">
      <c r="A19" s="3" t="inlineStr">
        <is>
          <t>Stock-Based Compensation (Details) [Line Items]</t>
        </is>
      </c>
    </row>
    <row r="20">
      <c r="A20" s="4" t="inlineStr">
        <is>
          <t>Price per share (in Dollars per share)</t>
        </is>
      </c>
      <c r="C20" s="5" t="n">
        <v>104</v>
      </c>
      <c r="D20" s="5" t="n">
        <v>104</v>
      </c>
    </row>
    <row r="21">
      <c r="A21" s="4" t="inlineStr">
        <is>
          <t>Vesting term</t>
        </is>
      </c>
      <c r="B21" s="4" t="inlineStr">
        <is>
          <t>2 years</t>
        </is>
      </c>
      <c r="C21" s="4" t="inlineStr">
        <is>
          <t>2 years</t>
        </is>
      </c>
    </row>
    <row r="22">
      <c r="A22" s="4" t="inlineStr">
        <is>
          <t>Expiring</t>
        </is>
      </c>
      <c r="B22" s="4" t="inlineStr">
        <is>
          <t>10 years</t>
        </is>
      </c>
    </row>
    <row r="23">
      <c r="A23" s="4" t="inlineStr">
        <is>
          <t>Maximum [Member]</t>
        </is>
      </c>
    </row>
    <row r="24">
      <c r="A24" s="3" t="inlineStr">
        <is>
          <t>Stock-Based Compensation (Details) [Line Items]</t>
        </is>
      </c>
    </row>
    <row r="25">
      <c r="A25" s="4" t="inlineStr">
        <is>
          <t>Price per share (in Dollars per share)</t>
        </is>
      </c>
      <c r="C25" s="5" t="n">
        <v>195</v>
      </c>
      <c r="D25" s="5" t="n">
        <v>195</v>
      </c>
    </row>
    <row r="26">
      <c r="A26" s="4" t="inlineStr">
        <is>
          <t>Vesting term</t>
        </is>
      </c>
      <c r="B26" s="4" t="inlineStr">
        <is>
          <t>4 years</t>
        </is>
      </c>
      <c r="C26" s="4" t="inlineStr">
        <is>
          <t>4 years</t>
        </is>
      </c>
    </row>
    <row r="27">
      <c r="A27" s="4" t="inlineStr">
        <is>
          <t>Expiring</t>
        </is>
      </c>
      <c r="B27"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black-scholes option-pricing model</t>
        </is>
      </c>
      <c r="B1" s="2" t="inlineStr">
        <is>
          <t>3 Months Ended</t>
        </is>
      </c>
    </row>
    <row r="2">
      <c r="B2" s="2" t="inlineStr">
        <is>
          <t>Sep. 30, 2021</t>
        </is>
      </c>
    </row>
    <row r="3">
      <c r="A3" s="3" t="inlineStr">
        <is>
          <t>Schedule of black-scholes option-pricing model [Abstract]</t>
        </is>
      </c>
    </row>
    <row r="4">
      <c r="A4" s="4" t="inlineStr">
        <is>
          <t>Expected volatility</t>
        </is>
      </c>
      <c r="B4" s="4" t="inlineStr">
        <is>
          <t>100.00%</t>
        </is>
      </c>
    </row>
    <row r="5">
      <c r="A5" s="4" t="inlineStr">
        <is>
          <t>Expected term</t>
        </is>
      </c>
      <c r="B5" s="4" t="inlineStr">
        <is>
          <t>5 years</t>
        </is>
      </c>
    </row>
    <row r="6">
      <c r="A6" s="4" t="inlineStr">
        <is>
          <t>Dividend yield</t>
        </is>
      </c>
      <c r="B6" s="4" t="inlineStr">
        <is>
          <t>0.00%</t>
        </is>
      </c>
    </row>
    <row r="7">
      <c r="A7" s="4" t="inlineStr">
        <is>
          <t>Risk-free interest rates</t>
        </is>
      </c>
      <c r="B7" s="4" t="inlineStr">
        <is>
          <t>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ummarizing employee and non-employee stock option activity</t>
        </is>
      </c>
      <c r="B1" s="2" t="inlineStr">
        <is>
          <t>3 Months Ended</t>
        </is>
      </c>
    </row>
    <row r="2">
      <c r="B2" s="2" t="inlineStr">
        <is>
          <t>Sep. 30, 2021USD ($)$ / sharesshares</t>
        </is>
      </c>
    </row>
    <row r="3">
      <c r="A3" s="3" t="inlineStr">
        <is>
          <t>Schedule of summarizing employee and non-employee stock option activity [Abstract]</t>
        </is>
      </c>
    </row>
    <row r="4">
      <c r="A4" s="4" t="inlineStr">
        <is>
          <t>Number of Options Outstanding beginning | shares</t>
        </is>
      </c>
      <c r="B4" s="6" t="n">
        <v>0</v>
      </c>
    </row>
    <row r="5">
      <c r="A5" s="4" t="inlineStr">
        <is>
          <t>Weighted Average Exercise Price Granted | $ / shares</t>
        </is>
      </c>
      <c r="B5" s="4" t="inlineStr">
        <is>
          <t xml:space="preserve"> </t>
        </is>
      </c>
    </row>
    <row r="6">
      <c r="A6" s="4" t="inlineStr">
        <is>
          <t>Aggregate Intrinsic Value | $</t>
        </is>
      </c>
      <c r="B6" s="4" t="inlineStr">
        <is>
          <t xml:space="preserve"> </t>
        </is>
      </c>
    </row>
    <row r="7">
      <c r="A7" s="4" t="inlineStr">
        <is>
          <t>Number of Options Granted | shares</t>
        </is>
      </c>
      <c r="B7" s="6" t="n">
        <v>20000</v>
      </c>
    </row>
    <row r="8">
      <c r="A8" s="4" t="inlineStr">
        <is>
          <t>Weighted Average Exercise Price Granted | $ / shares</t>
        </is>
      </c>
      <c r="B8" s="5" t="n">
        <v>2</v>
      </c>
    </row>
    <row r="9">
      <c r="A9" s="4" t="inlineStr">
        <is>
          <t>Aggregate Intrinsic Value Granted | $</t>
        </is>
      </c>
      <c r="B9" s="5" t="n">
        <v>0</v>
      </c>
    </row>
    <row r="10">
      <c r="A10" s="4" t="inlineStr">
        <is>
          <t>Number of Options Exercised | shares</t>
        </is>
      </c>
      <c r="B10" s="6" t="n">
        <v>0</v>
      </c>
    </row>
    <row r="11">
      <c r="A11" s="4" t="inlineStr">
        <is>
          <t>Weighted Average Exercise Price Exercised | $ / shares</t>
        </is>
      </c>
      <c r="B11" s="4" t="inlineStr">
        <is>
          <t xml:space="preserve"> </t>
        </is>
      </c>
    </row>
    <row r="12">
      <c r="A12" s="4" t="inlineStr">
        <is>
          <t>Aggregate Intrinsic Value Exercised | $</t>
        </is>
      </c>
      <c r="B12" s="4" t="inlineStr">
        <is>
          <t xml:space="preserve"> </t>
        </is>
      </c>
    </row>
    <row r="13">
      <c r="A13" s="4" t="inlineStr">
        <is>
          <t>Number of Options Expired/Cancelled | shares</t>
        </is>
      </c>
      <c r="B13" s="6" t="n">
        <v>0</v>
      </c>
    </row>
    <row r="14">
      <c r="A14" s="4" t="inlineStr">
        <is>
          <t>Weighted Average Exercise Price Expired/Cancelled | $ / shares</t>
        </is>
      </c>
      <c r="B14" s="4" t="inlineStr">
        <is>
          <t xml:space="preserve"> </t>
        </is>
      </c>
    </row>
    <row r="15">
      <c r="A15" s="4" t="inlineStr">
        <is>
          <t>Aggregate Intrinsic Value Expired/Cancelled | $</t>
        </is>
      </c>
      <c r="B15" s="4" t="inlineStr">
        <is>
          <t xml:space="preserve"> </t>
        </is>
      </c>
    </row>
    <row r="16">
      <c r="A16" s="4" t="inlineStr">
        <is>
          <t>Number of Options Outstanding ending | shares</t>
        </is>
      </c>
      <c r="B16" s="6" t="n">
        <v>20000</v>
      </c>
    </row>
    <row r="17">
      <c r="A17" s="4" t="inlineStr">
        <is>
          <t>Weighted Average Exercise Price Outstanding ending | $ / shares</t>
        </is>
      </c>
      <c r="B17" s="5" t="n">
        <v>2</v>
      </c>
    </row>
    <row r="18">
      <c r="A18" s="4" t="inlineStr">
        <is>
          <t>Aggregate Intrinsic Value Outstanding ending | $</t>
        </is>
      </c>
      <c r="B18" s="5" t="n">
        <v>0</v>
      </c>
    </row>
    <row r="19">
      <c r="A19" s="4" t="inlineStr">
        <is>
          <t>Number of Options Exercisable | shares</t>
        </is>
      </c>
      <c r="B19" s="6" t="n">
        <v>17500</v>
      </c>
    </row>
    <row r="20">
      <c r="A20" s="4" t="inlineStr">
        <is>
          <t>Weighted Average Exercise Price Exercisable | $ / shares</t>
        </is>
      </c>
      <c r="B20" s="5" t="n">
        <v>2</v>
      </c>
    </row>
    <row r="21">
      <c r="A21" s="4" t="inlineStr">
        <is>
          <t>Aggregate Intrinsic Value Exercisable | $</t>
        </is>
      </c>
      <c r="B21"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Facility Operating Lease (Details) - USD ($)</t>
        </is>
      </c>
      <c r="B1" s="2" t="inlineStr">
        <is>
          <t>Apr. 01, 2021</t>
        </is>
      </c>
      <c r="C1" s="2" t="inlineStr">
        <is>
          <t>Sep. 30, 2021</t>
        </is>
      </c>
      <c r="D1" s="2" t="inlineStr">
        <is>
          <t>Sep. 30, 2020</t>
        </is>
      </c>
      <c r="E1" s="2" t="inlineStr">
        <is>
          <t>Jun. 30, 2021</t>
        </is>
      </c>
      <c r="F1" s="2" t="inlineStr">
        <is>
          <t>Dec. 31, 2019</t>
        </is>
      </c>
      <c r="G1" s="2" t="inlineStr">
        <is>
          <t>Dec. 31, 2020</t>
        </is>
      </c>
    </row>
    <row r="2">
      <c r="A2" s="3" t="inlineStr">
        <is>
          <t>Facility Operating Lease (Details) [Line Items]</t>
        </is>
      </c>
    </row>
    <row r="3">
      <c r="A3" s="4" t="inlineStr">
        <is>
          <t>Operating lease</t>
        </is>
      </c>
      <c r="B3" s="5" t="n">
        <v>781813</v>
      </c>
    </row>
    <row r="4">
      <c r="A4" s="4" t="inlineStr">
        <is>
          <t>Operating lease term</t>
        </is>
      </c>
      <c r="C4" s="4" t="inlineStr">
        <is>
          <t>4 years 6 months</t>
        </is>
      </c>
    </row>
    <row r="5">
      <c r="A5" s="4" t="inlineStr">
        <is>
          <t>Discount rate</t>
        </is>
      </c>
      <c r="C5" s="4" t="inlineStr">
        <is>
          <t>0.75%</t>
        </is>
      </c>
      <c r="E5" s="4" t="inlineStr">
        <is>
          <t>0.75%</t>
        </is>
      </c>
    </row>
    <row r="6">
      <c r="A6" s="4" t="inlineStr">
        <is>
          <t>Operating lease costs</t>
        </is>
      </c>
      <c r="C6" s="5" t="n">
        <v>31593</v>
      </c>
      <c r="D6" s="5" t="n">
        <v>0</v>
      </c>
    </row>
    <row r="7">
      <c r="A7" s="4" t="inlineStr">
        <is>
          <t>Operating expenses and electricity</t>
        </is>
      </c>
      <c r="C7" s="5" t="n">
        <v>56803</v>
      </c>
      <c r="D7" s="5" t="n">
        <v>0</v>
      </c>
    </row>
    <row r="8">
      <c r="A8" s="4" t="inlineStr">
        <is>
          <t>Lease description</t>
        </is>
      </c>
      <c r="C8" s="4" t="inlineStr">
        <is>
          <t>The sub-lease provides for base monthly rent of $13,013 through May 31, 2021 and $8,400
starting June 1, 2021 plus common area operating and utility costs. During the three months ended September 30, 2021 the Company
recognized $90,352 of rental income, including reimbursement of common areaoperating and utility costs.</t>
        </is>
      </c>
    </row>
    <row r="9">
      <c r="A9" s="4" t="inlineStr">
        <is>
          <t>Lease term</t>
        </is>
      </c>
      <c r="E9" s="4" t="inlineStr">
        <is>
          <t>4 years 9 months</t>
        </is>
      </c>
    </row>
    <row r="10">
      <c r="A10" s="4" t="inlineStr">
        <is>
          <t>Total operating lease costs</t>
        </is>
      </c>
      <c r="E10" s="5" t="n">
        <v>30783</v>
      </c>
      <c r="F10" s="5" t="n">
        <v>0</v>
      </c>
      <c r="G10" s="5" t="n">
        <v>0</v>
      </c>
    </row>
    <row r="11">
      <c r="A11" s="4" t="inlineStr">
        <is>
          <t>Lease description</t>
        </is>
      </c>
      <c r="E11" s="4" t="inlineStr">
        <is>
          <t>The lease provides
for base monthly rent of approximately $13,013 through May 31, 2021 and $8,400 starting June 1, 2021 on a month-to-month basis plus common
area and operating expenses.</t>
        </is>
      </c>
    </row>
    <row r="12">
      <c r="A12" s="4" t="inlineStr">
        <is>
          <t>Rent income</t>
        </is>
      </c>
      <c r="E12" s="5" t="n">
        <v>84743</v>
      </c>
    </row>
    <row r="13">
      <c r="A13" s="4" t="inlineStr">
        <is>
          <t>Operating lease [Member]</t>
        </is>
      </c>
    </row>
    <row r="14">
      <c r="A14" s="3" t="inlineStr">
        <is>
          <t>Facility Operating Lease (Details) [Line Items]</t>
        </is>
      </c>
    </row>
    <row r="15">
      <c r="A15" s="4" t="inlineStr">
        <is>
          <t>Total operating lease costs</t>
        </is>
      </c>
      <c r="E15" s="5" t="n">
        <v>39090</v>
      </c>
      <c r="F15" s="5" t="n">
        <v>0</v>
      </c>
      <c r="G1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Facility Operating Lease (Details) - Schedule of operating lease - USD ($)</t>
        </is>
      </c>
      <c r="B1" s="2" t="inlineStr">
        <is>
          <t>3 Months Ended</t>
        </is>
      </c>
      <c r="C1" s="2" t="inlineStr">
        <is>
          <t>6 Months Ended</t>
        </is>
      </c>
    </row>
    <row r="2">
      <c r="B2" s="2" t="inlineStr">
        <is>
          <t>Sep. 30, 2021</t>
        </is>
      </c>
      <c r="C2" s="2" t="inlineStr">
        <is>
          <t>Jun. 30, 2021</t>
        </is>
      </c>
    </row>
    <row r="3">
      <c r="A3" s="3" t="inlineStr">
        <is>
          <t>Schedule of operating lease [Abstract]</t>
        </is>
      </c>
    </row>
    <row r="4">
      <c r="A4" s="4" t="inlineStr">
        <is>
          <t>2022</t>
        </is>
      </c>
      <c r="B4" s="5" t="n">
        <v>118100</v>
      </c>
      <c r="C4" s="5" t="n">
        <v>157141</v>
      </c>
    </row>
    <row r="5">
      <c r="A5" s="4" t="inlineStr">
        <is>
          <t>2023</t>
        </is>
      </c>
      <c r="B5" s="6" t="n">
        <v>161069</v>
      </c>
      <c r="C5" s="6" t="n">
        <v>161069</v>
      </c>
    </row>
    <row r="6">
      <c r="A6" s="4" t="inlineStr">
        <is>
          <t>2024</t>
        </is>
      </c>
      <c r="B6" s="6" t="n">
        <v>165096</v>
      </c>
      <c r="C6" s="6" t="n">
        <v>165096</v>
      </c>
    </row>
    <row r="7">
      <c r="A7" s="4" t="inlineStr">
        <is>
          <t>2025</t>
        </is>
      </c>
      <c r="B7" s="6" t="n">
        <v>169224</v>
      </c>
      <c r="C7" s="6" t="n">
        <v>169224</v>
      </c>
    </row>
    <row r="8">
      <c r="A8" s="4" t="inlineStr">
        <is>
          <t>2026</t>
        </is>
      </c>
      <c r="B8" s="6" t="n">
        <v>129283</v>
      </c>
      <c r="C8" s="6" t="n">
        <v>129283</v>
      </c>
    </row>
    <row r="9">
      <c r="A9" s="4" t="inlineStr">
        <is>
          <t>Total</t>
        </is>
      </c>
      <c r="B9" s="6" t="n">
        <v>742772</v>
      </c>
      <c r="C9" s="6" t="n">
        <v>781813</v>
      </c>
    </row>
    <row r="10">
      <c r="A10" s="4" t="inlineStr">
        <is>
          <t>Less imputed interest</t>
        </is>
      </c>
      <c r="B10" s="6" t="n">
        <v>-12802</v>
      </c>
      <c r="C10" s="6" t="n">
        <v>-14217</v>
      </c>
    </row>
    <row r="11">
      <c r="A11" s="4" t="inlineStr">
        <is>
          <t>Total operating lease liability</t>
        </is>
      </c>
      <c r="B11" s="6" t="n">
        <v>729970</v>
      </c>
      <c r="C11" s="6" t="n">
        <v>767596</v>
      </c>
    </row>
    <row r="12">
      <c r="A12" s="4" t="inlineStr">
        <is>
          <t>Less: current portion</t>
        </is>
      </c>
      <c r="B12" s="6" t="n">
        <v>-153164</v>
      </c>
      <c r="C12" s="6" t="n">
        <v>-157141</v>
      </c>
    </row>
    <row r="13">
      <c r="A13" s="4" t="inlineStr">
        <is>
          <t>Lease liability, long term</t>
        </is>
      </c>
      <c r="B13" s="5" t="n">
        <v>576806</v>
      </c>
      <c r="C13" s="5" t="n">
        <v>6104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Sep. 30, 2021</t>
        </is>
      </c>
      <c r="C1" s="2" t="inlineStr">
        <is>
          <t>Jun. 30, 2021</t>
        </is>
      </c>
      <c r="D1" s="2" t="inlineStr">
        <is>
          <t>Dec. 31, 2020</t>
        </is>
      </c>
      <c r="E1" s="2" t="inlineStr">
        <is>
          <t>Dec. 31, 2019</t>
        </is>
      </c>
    </row>
    <row r="2">
      <c r="A2" s="3" t="inlineStr">
        <is>
          <t>Statement of Financial Position [Abstract]</t>
        </is>
      </c>
    </row>
    <row r="3">
      <c r="A3" s="4" t="inlineStr">
        <is>
          <t>Common stock par value (in Dollars per share)</t>
        </is>
      </c>
      <c r="B3" s="7" t="n">
        <v>0.0001</v>
      </c>
      <c r="C3" s="7" t="n">
        <v>0.0001</v>
      </c>
      <c r="D3" s="7" t="n">
        <v>0.0001</v>
      </c>
      <c r="E3" s="7" t="n">
        <v>0.0001</v>
      </c>
    </row>
    <row r="4">
      <c r="A4" s="4" t="inlineStr">
        <is>
          <t>Common stock, shares authorized</t>
        </is>
      </c>
      <c r="B4" s="6" t="n">
        <v>50000000</v>
      </c>
      <c r="C4" s="6" t="n">
        <v>50000000</v>
      </c>
      <c r="D4" s="6" t="n">
        <v>50000000</v>
      </c>
      <c r="E4" s="6" t="n">
        <v>50000000</v>
      </c>
    </row>
    <row r="5">
      <c r="A5" s="4" t="inlineStr">
        <is>
          <t>Common stock, shares issued</t>
        </is>
      </c>
      <c r="B5" s="6" t="n">
        <v>10650002</v>
      </c>
      <c r="C5" s="6" t="n">
        <v>10535002</v>
      </c>
      <c r="D5" s="6" t="n">
        <v>3247840</v>
      </c>
      <c r="E5" s="6" t="n">
        <v>0</v>
      </c>
    </row>
    <row r="6">
      <c r="A6" s="4" t="inlineStr">
        <is>
          <t>Common stock, shares outstanding</t>
        </is>
      </c>
      <c r="B6" s="6" t="n">
        <v>10650002</v>
      </c>
      <c r="C6" s="6" t="n">
        <v>10535002</v>
      </c>
      <c r="D6" s="6" t="n">
        <v>3247840</v>
      </c>
      <c r="E6" s="6" t="n">
        <v>0</v>
      </c>
    </row>
    <row r="7">
      <c r="A7" s="4" t="inlineStr">
        <is>
          <t>Preferred stock, par value (in Dollars per share)</t>
        </is>
      </c>
      <c r="B7" s="7" t="n">
        <v>0.0001</v>
      </c>
      <c r="C7" s="7" t="n">
        <v>0.0001</v>
      </c>
      <c r="D7" s="7" t="n">
        <v>0.0001</v>
      </c>
      <c r="E7" s="7" t="n">
        <v>0.0001</v>
      </c>
    </row>
    <row r="8">
      <c r="A8" s="4" t="inlineStr">
        <is>
          <t>Preferred stock, authorized</t>
        </is>
      </c>
      <c r="B8" s="6" t="n">
        <v>10000000</v>
      </c>
      <c r="C8" s="6" t="n">
        <v>10000000</v>
      </c>
      <c r="D8" s="6" t="n">
        <v>10000000</v>
      </c>
      <c r="E8" s="6" t="n">
        <v>10000000</v>
      </c>
    </row>
    <row r="9">
      <c r="A9" s="4" t="inlineStr">
        <is>
          <t>Preferred stock, issued</t>
        </is>
      </c>
      <c r="B9" s="6" t="n">
        <v>0</v>
      </c>
      <c r="C9" s="6" t="n">
        <v>0</v>
      </c>
      <c r="D9" s="6" t="n">
        <v>0</v>
      </c>
      <c r="E9" s="6" t="n">
        <v>0</v>
      </c>
    </row>
    <row r="10">
      <c r="A10" s="4" t="inlineStr">
        <is>
          <t>Preferred stock, outstanding</t>
        </is>
      </c>
      <c r="B10" s="6" t="n">
        <v>0</v>
      </c>
      <c r="C10" s="6" t="n">
        <v>0</v>
      </c>
      <c r="D10" s="6" t="n">
        <v>0</v>
      </c>
      <c r="E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o Purchase Common Stock (Details)</t>
        </is>
      </c>
      <c r="B1" s="2" t="inlineStr">
        <is>
          <t>3 Months Ended</t>
        </is>
      </c>
      <c r="C1" s="2" t="inlineStr">
        <is>
          <t>6 Months Ended</t>
        </is>
      </c>
    </row>
    <row r="2">
      <c r="B2" s="2" t="inlineStr">
        <is>
          <t>Sep. 30, 2021</t>
        </is>
      </c>
      <c r="C2" s="2" t="inlineStr">
        <is>
          <t>Jun. 30, 2021</t>
        </is>
      </c>
    </row>
    <row r="3">
      <c r="A3" s="3" t="inlineStr">
        <is>
          <t>Warrants To Purcahase Common Stock [Abstract]</t>
        </is>
      </c>
    </row>
    <row r="4">
      <c r="A4" s="4" t="inlineStr">
        <is>
          <t>Warrants to purchase common stock, description</t>
        </is>
      </c>
      <c r="B4" s="4" t="inlineStr">
        <is>
          <t>the
Company issued 360,000 warrants to purchase common stock to the Placement Agents. The warrants carry a term of 5 years and an exercise
price of $2.00.</t>
        </is>
      </c>
      <c r="C4" s="4" t="inlineStr">
        <is>
          <t>the Offering, we issued 348,500
warrants to purchase common stock to the Placement Agents during the six months ended June 30, 2021. The warrants carry a term of 5 years
and an exercise price of $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Advances from Officers (Details)</t>
        </is>
      </c>
      <c r="B1" s="2" t="inlineStr">
        <is>
          <t>6 Months Ended</t>
        </is>
      </c>
    </row>
    <row r="2">
      <c r="B2" s="2" t="inlineStr">
        <is>
          <t>Jun. 30, 2021USD ($)</t>
        </is>
      </c>
    </row>
    <row r="3">
      <c r="A3" s="3" t="inlineStr">
        <is>
          <t>Advances From Officers [Abstract]</t>
        </is>
      </c>
    </row>
    <row r="4">
      <c r="A4" s="4" t="inlineStr">
        <is>
          <t>Repaid amount</t>
        </is>
      </c>
      <c r="B4" s="5" t="n">
        <v>166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5" customWidth="1" min="2" max="2"/>
    <col width="16" customWidth="1" min="3" max="3"/>
    <col width="16" customWidth="1" min="4" max="4"/>
  </cols>
  <sheetData>
    <row r="1">
      <c r="A1" s="1" t="inlineStr">
        <is>
          <t>Notes Payable (Details) - USD ($)</t>
        </is>
      </c>
      <c r="B1" s="2" t="inlineStr">
        <is>
          <t>1 Months Ended</t>
        </is>
      </c>
      <c r="C1" s="2" t="inlineStr">
        <is>
          <t>6 Months Ended</t>
        </is>
      </c>
      <c r="D1" s="2" t="inlineStr">
        <is>
          <t>12 Months Ended</t>
        </is>
      </c>
    </row>
    <row r="2">
      <c r="B2" s="2" t="inlineStr">
        <is>
          <t>Oct. 27, 2020</t>
        </is>
      </c>
      <c r="C2" s="2" t="inlineStr">
        <is>
          <t>Jun. 30, 2021</t>
        </is>
      </c>
      <c r="D2" s="2" t="inlineStr">
        <is>
          <t>Dec. 31, 2020</t>
        </is>
      </c>
    </row>
    <row r="3">
      <c r="A3" s="3" t="inlineStr">
        <is>
          <t>Notes Payable Disclosure [Abstract]</t>
        </is>
      </c>
    </row>
    <row r="4">
      <c r="A4" s="4" t="inlineStr">
        <is>
          <t>Promissory notes</t>
        </is>
      </c>
      <c r="B4" s="5" t="n">
        <v>60000</v>
      </c>
    </row>
    <row r="5">
      <c r="A5" s="4" t="inlineStr">
        <is>
          <t>Interest rate</t>
        </is>
      </c>
      <c r="C5" s="4" t="inlineStr">
        <is>
          <t>5.00%</t>
        </is>
      </c>
    </row>
    <row r="6">
      <c r="A6" s="4" t="inlineStr">
        <is>
          <t>Maturity date</t>
        </is>
      </c>
      <c r="C6" s="4" t="inlineStr">
        <is>
          <t>Dec. 31,
		2021</t>
        </is>
      </c>
    </row>
    <row r="7">
      <c r="A7" s="4" t="inlineStr">
        <is>
          <t>Interest expense</t>
        </is>
      </c>
      <c r="C7" s="5" t="n">
        <v>3000</v>
      </c>
      <c r="D7" s="5" t="n">
        <v>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SAFE Agreements (Details) - USD ($)</t>
        </is>
      </c>
      <c r="B1" s="2" t="inlineStr">
        <is>
          <t>Jun. 22, 2021</t>
        </is>
      </c>
      <c r="C1" s="2" t="inlineStr">
        <is>
          <t>Feb. 28, 2021</t>
        </is>
      </c>
    </row>
    <row r="2">
      <c r="A2" s="3" t="inlineStr">
        <is>
          <t>SAFE Agreements [Abstract]</t>
        </is>
      </c>
    </row>
    <row r="3">
      <c r="A3" s="4" t="inlineStr">
        <is>
          <t>Cash</t>
        </is>
      </c>
      <c r="C3" s="5" t="n">
        <v>210000</v>
      </c>
    </row>
    <row r="4">
      <c r="A4" s="4" t="inlineStr">
        <is>
          <t>Common stock shares (in Shares)</t>
        </is>
      </c>
      <c r="B4" s="6" t="n">
        <v>129154</v>
      </c>
    </row>
    <row r="5">
      <c r="A5" s="4" t="inlineStr">
        <is>
          <t>Principal amount</t>
        </is>
      </c>
      <c r="B5" s="5" t="n">
        <v>483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cility Operating Lease (Details) - Schedule of operating lease liabilities - USD ($)</t>
        </is>
      </c>
      <c r="B1" s="2" t="inlineStr">
        <is>
          <t>3 Months Ended</t>
        </is>
      </c>
      <c r="C1" s="2" t="inlineStr">
        <is>
          <t>6 Months Ended</t>
        </is>
      </c>
    </row>
    <row r="2">
      <c r="B2" s="2" t="inlineStr">
        <is>
          <t>Sep. 30, 2021</t>
        </is>
      </c>
      <c r="C2" s="2" t="inlineStr">
        <is>
          <t>Jun. 30, 2021</t>
        </is>
      </c>
    </row>
    <row r="3">
      <c r="A3" s="3" t="inlineStr">
        <is>
          <t>Schedule of operating lease liabilities [Abstract]</t>
        </is>
      </c>
    </row>
    <row r="4">
      <c r="A4" s="4" t="inlineStr">
        <is>
          <t>2022</t>
        </is>
      </c>
      <c r="B4" s="5" t="n">
        <v>118100</v>
      </c>
      <c r="C4" s="5" t="n">
        <v>157141</v>
      </c>
    </row>
    <row r="5">
      <c r="A5" s="4" t="inlineStr">
        <is>
          <t>2023</t>
        </is>
      </c>
      <c r="B5" s="6" t="n">
        <v>161069</v>
      </c>
      <c r="C5" s="6" t="n">
        <v>161069</v>
      </c>
    </row>
    <row r="6">
      <c r="A6" s="4" t="inlineStr">
        <is>
          <t>2024</t>
        </is>
      </c>
      <c r="B6" s="6" t="n">
        <v>165096</v>
      </c>
      <c r="C6" s="6" t="n">
        <v>165096</v>
      </c>
    </row>
    <row r="7">
      <c r="A7" s="4" t="inlineStr">
        <is>
          <t>2025</t>
        </is>
      </c>
      <c r="B7" s="6" t="n">
        <v>169224</v>
      </c>
      <c r="C7" s="6" t="n">
        <v>169224</v>
      </c>
    </row>
    <row r="8">
      <c r="A8" s="4" t="inlineStr">
        <is>
          <t>2026</t>
        </is>
      </c>
      <c r="B8" s="6" t="n">
        <v>129283</v>
      </c>
      <c r="C8" s="6" t="n">
        <v>129283</v>
      </c>
    </row>
    <row r="9">
      <c r="A9" s="4" t="inlineStr">
        <is>
          <t>Total</t>
        </is>
      </c>
      <c r="B9" s="6" t="n">
        <v>742772</v>
      </c>
      <c r="C9" s="6" t="n">
        <v>781813</v>
      </c>
    </row>
    <row r="10">
      <c r="A10" s="4" t="inlineStr">
        <is>
          <t>Less imputed interest</t>
        </is>
      </c>
      <c r="B10" s="6" t="n">
        <v>-12802</v>
      </c>
      <c r="C10" s="6" t="n">
        <v>-14217</v>
      </c>
    </row>
    <row r="11">
      <c r="A11" s="4" t="inlineStr">
        <is>
          <t>Total operating lease liability</t>
        </is>
      </c>
      <c r="B11" s="6" t="n">
        <v>729970</v>
      </c>
      <c r="C11" s="6" t="n">
        <v>767596</v>
      </c>
    </row>
    <row r="12">
      <c r="A12" s="4" t="inlineStr">
        <is>
          <t>Less: current portion</t>
        </is>
      </c>
      <c r="B12" s="6" t="n">
        <v>-153164</v>
      </c>
      <c r="C12" s="6" t="n">
        <v>-157141</v>
      </c>
    </row>
    <row r="13">
      <c r="A13" s="4" t="inlineStr">
        <is>
          <t>Lease liability, long term</t>
        </is>
      </c>
      <c r="B13" s="5" t="n">
        <v>576806</v>
      </c>
      <c r="C13" s="5" t="n">
        <v>6104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7" customWidth="1" min="2" max="2"/>
  </cols>
  <sheetData>
    <row r="1">
      <c r="A1" s="1" t="inlineStr">
        <is>
          <t>Subsequent Events (Details)</t>
        </is>
      </c>
      <c r="B1" s="2" t="inlineStr">
        <is>
          <t>Jul. 01, 2021USD ($)shares</t>
        </is>
      </c>
    </row>
    <row r="2">
      <c r="A2" s="3" t="inlineStr">
        <is>
          <t>Subsequent Events (Details) [Line Items]</t>
        </is>
      </c>
    </row>
    <row r="3">
      <c r="A3" s="4" t="inlineStr">
        <is>
          <t>Net proceeds from offering costs</t>
        </is>
      </c>
      <c r="B3" s="5" t="n">
        <v>23070</v>
      </c>
    </row>
    <row r="4">
      <c r="A4" s="4" t="inlineStr">
        <is>
          <t>Deduction of offering costs</t>
        </is>
      </c>
      <c r="B4" s="5" t="n">
        <v>206930</v>
      </c>
    </row>
    <row r="5">
      <c r="A5" s="4" t="inlineStr">
        <is>
          <t>Warrants to purchase (in Shares) | shares</t>
        </is>
      </c>
      <c r="B5" s="6" t="n">
        <v>11500</v>
      </c>
    </row>
    <row r="6">
      <c r="A6" s="4" t="inlineStr">
        <is>
          <t>Legal fees</t>
        </is>
      </c>
      <c r="B6" s="5" t="n">
        <v>45000</v>
      </c>
    </row>
    <row r="7">
      <c r="A7" s="4" t="inlineStr">
        <is>
          <t>Subsequent Event [Member]</t>
        </is>
      </c>
    </row>
    <row r="8">
      <c r="A8" s="3" t="inlineStr">
        <is>
          <t>Subsequent Events (Details) [Line Items]</t>
        </is>
      </c>
    </row>
    <row r="9">
      <c r="A9" s="4" t="inlineStr">
        <is>
          <t>Additional shares of common stock (in Shares) | shares</t>
        </is>
      </c>
      <c r="B9" s="6" t="n">
        <v>1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6" customWidth="1" min="5" max="5"/>
    <col width="16" customWidth="1" min="6" max="6"/>
  </cols>
  <sheetData>
    <row r="1">
      <c r="A1" s="1" t="inlineStr">
        <is>
          <t>Consolidated Statements of Operations (Unaudited) - USD ($)</t>
        </is>
      </c>
      <c r="B1" s="2" t="inlineStr">
        <is>
          <t>3 Months Ended</t>
        </is>
      </c>
      <c r="D1" s="2" t="inlineStr">
        <is>
          <t>6 Months Ended</t>
        </is>
      </c>
      <c r="E1" s="2" t="inlineStr">
        <is>
          <t>10 Months Ended</t>
        </is>
      </c>
      <c r="F1" s="2" t="inlineStr">
        <is>
          <t>12 Months Ended</t>
        </is>
      </c>
    </row>
    <row r="2">
      <c r="B2" s="2" t="inlineStr">
        <is>
          <t>Sep. 30, 2021</t>
        </is>
      </c>
      <c r="C2" s="2" t="inlineStr">
        <is>
          <t>Sep. 30, 2020</t>
        </is>
      </c>
      <c r="D2" s="2" t="inlineStr">
        <is>
          <t>Jun. 30, 2021</t>
        </is>
      </c>
      <c r="E2" s="2" t="inlineStr">
        <is>
          <t>Dec. 31, 2019</t>
        </is>
      </c>
      <c r="F2" s="2" t="inlineStr">
        <is>
          <t>Dec.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Expenses</t>
        </is>
      </c>
      <c r="B5" s="6" t="n">
        <v>694776</v>
      </c>
      <c r="C5" s="6" t="n">
        <v>715</v>
      </c>
      <c r="D5" s="6" t="n">
        <v>255853</v>
      </c>
      <c r="E5" s="6" t="n">
        <v>249</v>
      </c>
      <c r="F5" s="6" t="n">
        <v>11670</v>
      </c>
    </row>
    <row r="6">
      <c r="A6" s="3" t="inlineStr">
        <is>
          <t>Other Income</t>
        </is>
      </c>
    </row>
    <row r="7">
      <c r="A7" s="4" t="inlineStr">
        <is>
          <t>Sub-lease and other income</t>
        </is>
      </c>
      <c r="B7" s="6" t="n">
        <v>90352</v>
      </c>
      <c r="D7" s="6" t="n">
        <v>90758</v>
      </c>
    </row>
    <row r="8">
      <c r="A8" s="4" t="inlineStr">
        <is>
          <t>Change in value of liability</t>
        </is>
      </c>
      <c r="D8" s="6" t="n">
        <v>-48308</v>
      </c>
    </row>
    <row r="9">
      <c r="A9" s="4" t="inlineStr">
        <is>
          <t>Interest income</t>
        </is>
      </c>
      <c r="B9" s="6" t="n">
        <v>774</v>
      </c>
      <c r="D9" s="6" t="n">
        <v>-3000</v>
      </c>
      <c r="F9" s="6" t="n">
        <v>1000</v>
      </c>
    </row>
    <row r="10">
      <c r="A10" s="4" t="inlineStr">
        <is>
          <t>Total Other Income</t>
        </is>
      </c>
      <c r="B10" s="6" t="n">
        <v>91126</v>
      </c>
      <c r="D10" s="6" t="n">
        <v>39450</v>
      </c>
      <c r="E10" s="6" t="n">
        <v>0</v>
      </c>
      <c r="F10" s="6" t="n">
        <v>1000</v>
      </c>
    </row>
    <row r="11">
      <c r="A11" s="4" t="inlineStr">
        <is>
          <t>Loss Before Provision for Income Taxes</t>
        </is>
      </c>
      <c r="B11" s="6" t="n">
        <v>-603650</v>
      </c>
      <c r="C11" s="6" t="n">
        <v>-715</v>
      </c>
      <c r="D11" s="6" t="n">
        <v>-216403</v>
      </c>
      <c r="E11" s="6" t="n">
        <v>-249</v>
      </c>
      <c r="F11" s="6" t="n">
        <v>-12670</v>
      </c>
    </row>
    <row r="12">
      <c r="A12" s="4" t="inlineStr">
        <is>
          <t>Provision for income tax</t>
        </is>
      </c>
      <c r="D12" s="6" t="n">
        <v>800</v>
      </c>
      <c r="F12" s="6" t="n">
        <v>800</v>
      </c>
    </row>
    <row r="13">
      <c r="A13" s="4" t="inlineStr">
        <is>
          <t>Net Loss</t>
        </is>
      </c>
      <c r="B13" s="5" t="n">
        <v>-603650</v>
      </c>
      <c r="C13" s="5" t="n">
        <v>-715</v>
      </c>
      <c r="D13" s="5" t="n">
        <v>-217203</v>
      </c>
      <c r="E13" s="5" t="n">
        <v>-249</v>
      </c>
      <c r="F13" s="5" t="n">
        <v>-13470</v>
      </c>
    </row>
    <row r="14">
      <c r="A14" s="4" t="inlineStr">
        <is>
          <t>Basic and Diluted Loss Per Share (in Dollars per share)</t>
        </is>
      </c>
      <c r="B14" s="8" t="n">
        <v>-0.06</v>
      </c>
      <c r="C14" s="5" t="n">
        <v>0</v>
      </c>
      <c r="D14" s="8" t="n">
        <v>-0.06</v>
      </c>
      <c r="E14" s="5" t="n">
        <v>0</v>
      </c>
      <c r="F14" s="8" t="n">
        <v>-0.02</v>
      </c>
    </row>
    <row r="15">
      <c r="A15" s="4" t="inlineStr">
        <is>
          <t>Weighted average common shares outstanding - basic and diluted (in Shares)</t>
        </is>
      </c>
      <c r="B15" s="6" t="n">
        <v>10650002</v>
      </c>
      <c r="C15" s="6" t="n">
        <v>0</v>
      </c>
      <c r="D15" s="6" t="n">
        <v>3643728</v>
      </c>
      <c r="E15" s="6" t="n">
        <v>0</v>
      </c>
      <c r="F15" s="6" t="n">
        <v>5605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Consolidated Statement of Stockholders’ Equity - USD ($)</t>
        </is>
      </c>
      <c r="B1" s="2" t="inlineStr">
        <is>
          <t>Common Stock</t>
        </is>
      </c>
      <c r="C1" s="2" t="inlineStr">
        <is>
          <t>Additional Paid-in Capital</t>
        </is>
      </c>
      <c r="D1" s="2" t="inlineStr">
        <is>
          <t>Accumulated Deficit</t>
        </is>
      </c>
      <c r="E1" s="2" t="inlineStr">
        <is>
          <t>Total</t>
        </is>
      </c>
    </row>
    <row r="2">
      <c r="A2" s="4" t="inlineStr">
        <is>
          <t>Balance at Feb. 27, 2019</t>
        </is>
      </c>
      <c r="B2" s="4" t="inlineStr">
        <is>
          <t xml:space="preserve"> </t>
        </is>
      </c>
      <c r="C2" s="4" t="inlineStr">
        <is>
          <t xml:space="preserve"> </t>
        </is>
      </c>
      <c r="D2" s="4" t="inlineStr">
        <is>
          <t xml:space="preserve"> </t>
        </is>
      </c>
      <c r="E2" s="4" t="inlineStr">
        <is>
          <t xml:space="preserve"> </t>
        </is>
      </c>
    </row>
    <row r="3">
      <c r="A3" s="4" t="inlineStr">
        <is>
          <t>Balance (in Shares) at Feb. 27, 2019</t>
        </is>
      </c>
      <c r="B3" s="4" t="inlineStr">
        <is>
          <t xml:space="preserve"> </t>
        </is>
      </c>
    </row>
    <row r="4">
      <c r="A4" s="4" t="inlineStr">
        <is>
          <t>Net Loss</t>
        </is>
      </c>
      <c r="D4" s="6" t="n">
        <v>-249</v>
      </c>
      <c r="E4" s="6" t="n">
        <v>-249</v>
      </c>
    </row>
    <row r="5">
      <c r="A5" s="4" t="inlineStr">
        <is>
          <t>Balance at Dec. 31, 2019</t>
        </is>
      </c>
      <c r="D5" s="6" t="n">
        <v>-249</v>
      </c>
      <c r="E5" s="6" t="n">
        <v>-249</v>
      </c>
    </row>
    <row r="6">
      <c r="A6" s="4" t="inlineStr">
        <is>
          <t>Issuance of shares of common stock</t>
        </is>
      </c>
      <c r="B6" s="5" t="n">
        <v>325</v>
      </c>
      <c r="C6" s="6" t="n">
        <v>19675</v>
      </c>
      <c r="E6" s="6" t="n">
        <v>20000</v>
      </c>
    </row>
    <row r="7">
      <c r="A7" s="4" t="inlineStr">
        <is>
          <t>Issuance of shares of common stock (in Shares)</t>
        </is>
      </c>
      <c r="B7" s="6" t="n">
        <v>3247840</v>
      </c>
    </row>
    <row r="8">
      <c r="A8" s="4" t="inlineStr">
        <is>
          <t>Net Loss</t>
        </is>
      </c>
      <c r="D8" s="6" t="n">
        <v>-13470</v>
      </c>
      <c r="E8" s="6" t="n">
        <v>-13470</v>
      </c>
    </row>
    <row r="9">
      <c r="A9" s="4" t="inlineStr">
        <is>
          <t>Balance at Dec. 31, 2020</t>
        </is>
      </c>
      <c r="B9" s="5" t="n">
        <v>325</v>
      </c>
      <c r="C9" s="6" t="n">
        <v>19675</v>
      </c>
      <c r="D9" s="6" t="n">
        <v>-13719</v>
      </c>
      <c r="E9" s="6" t="n">
        <v>6281</v>
      </c>
    </row>
    <row r="10">
      <c r="A10" s="4" t="inlineStr">
        <is>
          <t>Balance (in Shares) at Dec. 31, 2020</t>
        </is>
      </c>
      <c r="B10" s="6" t="n">
        <v>3247840</v>
      </c>
    </row>
    <row r="11">
      <c r="A11" s="4" t="inlineStr">
        <is>
          <t>Recapitalization</t>
        </is>
      </c>
      <c r="B11" s="5" t="n">
        <v>250</v>
      </c>
      <c r="C11" s="6" t="n">
        <v>-53174</v>
      </c>
      <c r="E11" s="6" t="n">
        <v>-52924</v>
      </c>
    </row>
    <row r="12">
      <c r="A12" s="4" t="inlineStr">
        <is>
          <t>Recapitalization (in Shares)</t>
        </is>
      </c>
      <c r="B12" s="6" t="n">
        <v>2500000</v>
      </c>
    </row>
    <row r="13">
      <c r="A13" s="4" t="inlineStr">
        <is>
          <t>Shares Issued to Placement Agent</t>
        </is>
      </c>
      <c r="B13" s="5" t="n">
        <v>5</v>
      </c>
      <c r="C13" s="6" t="n">
        <v>99995</v>
      </c>
      <c r="E13" s="6" t="n">
        <v>100000</v>
      </c>
    </row>
    <row r="14">
      <c r="A14" s="4" t="inlineStr">
        <is>
          <t>Shares Issued to Placement Agent (in Shares)</t>
        </is>
      </c>
      <c r="B14" s="6" t="n">
        <v>50000</v>
      </c>
    </row>
    <row r="15">
      <c r="A15" s="4" t="inlineStr">
        <is>
          <t>Shares Issued Upon Conversion of SAFE Notes</t>
        </is>
      </c>
      <c r="B15" s="5" t="n">
        <v>13</v>
      </c>
      <c r="C15" s="6" t="n">
        <v>258295</v>
      </c>
      <c r="E15" s="6" t="n">
        <v>258308</v>
      </c>
    </row>
    <row r="16">
      <c r="A16" s="4" t="inlineStr">
        <is>
          <t>Shares Issued Upon Conversion of SAFE Notes (in Shares)</t>
        </is>
      </c>
      <c r="B16" s="6" t="n">
        <v>129154</v>
      </c>
    </row>
    <row r="17">
      <c r="A17" s="4" t="inlineStr">
        <is>
          <t>Shares Issued to Advisors</t>
        </is>
      </c>
      <c r="B17" s="5" t="n">
        <v>72</v>
      </c>
      <c r="C17" s="6" t="n">
        <v>1380535</v>
      </c>
      <c r="E17" s="6" t="n">
        <v>1380607</v>
      </c>
    </row>
    <row r="18">
      <c r="A18" s="4" t="inlineStr">
        <is>
          <t>Shares Issued to Advisors (in Shares)</t>
        </is>
      </c>
      <c r="B18" s="6" t="n">
        <v>723008</v>
      </c>
    </row>
    <row r="19">
      <c r="A19" s="4" t="inlineStr">
        <is>
          <t>Issuance of shares of common stock for cash</t>
        </is>
      </c>
      <c r="B19" s="5" t="n">
        <v>389</v>
      </c>
      <c r="C19" s="6" t="n">
        <v>6710106</v>
      </c>
      <c r="E19" s="6" t="n">
        <v>6710495</v>
      </c>
    </row>
    <row r="20">
      <c r="A20" s="4" t="inlineStr">
        <is>
          <t>Issuance of shares of common stock for cash (in Shares)</t>
        </is>
      </c>
      <c r="B20" s="6" t="n">
        <v>3885000</v>
      </c>
    </row>
    <row r="21">
      <c r="A21" s="4" t="inlineStr">
        <is>
          <t>Net Loss</t>
        </is>
      </c>
      <c r="D21" s="6" t="n">
        <v>-217203</v>
      </c>
      <c r="E21" s="6" t="n">
        <v>-217203</v>
      </c>
    </row>
    <row r="22">
      <c r="A22" s="4" t="inlineStr">
        <is>
          <t>Balance at Jun. 30, 2021</t>
        </is>
      </c>
      <c r="B22" s="5" t="n">
        <v>1054</v>
      </c>
      <c r="C22" s="6" t="n">
        <v>8415432</v>
      </c>
      <c r="D22" s="6" t="n">
        <v>-230922</v>
      </c>
      <c r="E22" s="6" t="n">
        <v>8185564</v>
      </c>
    </row>
    <row r="23">
      <c r="A23" s="4" t="inlineStr">
        <is>
          <t>Balance (in Shares) at Jun. 30, 2021</t>
        </is>
      </c>
      <c r="B23" s="6" t="n">
        <v>10535002</v>
      </c>
    </row>
    <row r="24">
      <c r="A24" s="4" t="inlineStr">
        <is>
          <t>Issuance of shares of common stock for cash</t>
        </is>
      </c>
      <c r="B24" s="5" t="n">
        <v>12</v>
      </c>
      <c r="C24" s="6" t="n">
        <v>206918</v>
      </c>
      <c r="E24" s="6" t="n">
        <v>206930</v>
      </c>
    </row>
    <row r="25">
      <c r="A25" s="4" t="inlineStr">
        <is>
          <t>Issuance of shares of common stock for cash (in Shares)</t>
        </is>
      </c>
      <c r="B25" s="6" t="n">
        <v>115000</v>
      </c>
    </row>
    <row r="26">
      <c r="A26" s="4" t="inlineStr">
        <is>
          <t>Stock based compensation</t>
        </is>
      </c>
      <c r="C26" s="6" t="n">
        <v>29668</v>
      </c>
      <c r="E26" s="6" t="n">
        <v>29668</v>
      </c>
    </row>
    <row r="27">
      <c r="A27" s="4" t="inlineStr">
        <is>
          <t>Other offering costs</t>
        </is>
      </c>
      <c r="C27" s="6" t="n">
        <v>-45000</v>
      </c>
      <c r="E27" s="6" t="n">
        <v>-45000</v>
      </c>
    </row>
    <row r="28">
      <c r="A28" s="4" t="inlineStr">
        <is>
          <t>Net Loss</t>
        </is>
      </c>
      <c r="D28" s="6" t="n">
        <v>-603650</v>
      </c>
      <c r="E28" s="6" t="n">
        <v>-603650</v>
      </c>
    </row>
    <row r="29">
      <c r="A29" s="4" t="inlineStr">
        <is>
          <t>Balance at Sep. 30, 2021</t>
        </is>
      </c>
      <c r="B29" s="5" t="n">
        <v>1066</v>
      </c>
      <c r="C29" s="5" t="n">
        <v>8607018</v>
      </c>
      <c r="D29" s="5" t="n">
        <v>-834572</v>
      </c>
      <c r="E29" s="5" t="n">
        <v>7773512</v>
      </c>
    </row>
    <row r="30">
      <c r="A30" s="4" t="inlineStr">
        <is>
          <t>Balance (in Shares) at Sep. 30, 2021</t>
        </is>
      </c>
      <c r="B30" s="6" t="n">
        <v>10650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 of Stockholders’ Equity (Parentheticals) - USD ($)</t>
        </is>
      </c>
      <c r="B1" s="2" t="inlineStr">
        <is>
          <t>3 Months Ended</t>
        </is>
      </c>
      <c r="C1" s="2" t="inlineStr">
        <is>
          <t>6 Months Ended</t>
        </is>
      </c>
    </row>
    <row r="2">
      <c r="B2" s="2" t="inlineStr">
        <is>
          <t>Sep. 30, 2021</t>
        </is>
      </c>
      <c r="C2" s="2" t="inlineStr">
        <is>
          <t>Jun. 30, 2021</t>
        </is>
      </c>
    </row>
    <row r="3">
      <c r="A3" s="3" t="inlineStr">
        <is>
          <t>Statement of Stockholders' Equity [Abstract]</t>
        </is>
      </c>
    </row>
    <row r="4">
      <c r="A4" s="4" t="inlineStr">
        <is>
          <t>Net of in offering costs</t>
        </is>
      </c>
      <c r="B4" s="5" t="n">
        <v>23070</v>
      </c>
      <c r="C4" s="5" t="n">
        <v>10595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6" customWidth="1" min="6" max="6"/>
  </cols>
  <sheetData>
    <row r="1">
      <c r="A1" s="1" t="inlineStr">
        <is>
          <t>Consolidated Statements of Cash Flows (Unaudited) - USD ($)</t>
        </is>
      </c>
      <c r="B1" s="2" t="inlineStr">
        <is>
          <t>3 Months Ended</t>
        </is>
      </c>
      <c r="D1" s="2" t="inlineStr">
        <is>
          <t>6 Months Ended</t>
        </is>
      </c>
      <c r="E1" s="2" t="inlineStr">
        <is>
          <t>10 Months Ended</t>
        </is>
      </c>
      <c r="F1" s="2" t="inlineStr">
        <is>
          <t>12 Months Ended</t>
        </is>
      </c>
    </row>
    <row r="2">
      <c r="B2" s="2" t="inlineStr">
        <is>
          <t>Sep. 30, 2021</t>
        </is>
      </c>
      <c r="C2" s="2" t="inlineStr">
        <is>
          <t>Sep. 30, 2020</t>
        </is>
      </c>
      <c r="D2" s="2" t="inlineStr">
        <is>
          <t>Jun. 30, 2021</t>
        </is>
      </c>
      <c r="E2" s="2" t="inlineStr">
        <is>
          <t>Dec. 31, 2019</t>
        </is>
      </c>
      <c r="F2" s="2" t="inlineStr">
        <is>
          <t>Dec. 31, 2020</t>
        </is>
      </c>
    </row>
    <row r="3">
      <c r="A3" s="3" t="inlineStr">
        <is>
          <t>Operating activities</t>
        </is>
      </c>
    </row>
    <row r="4">
      <c r="A4" s="4" t="inlineStr">
        <is>
          <t>Net Loss</t>
        </is>
      </c>
      <c r="B4" s="5" t="n">
        <v>-603650</v>
      </c>
      <c r="C4" s="5" t="n">
        <v>-715</v>
      </c>
      <c r="D4" s="5" t="n">
        <v>-217203</v>
      </c>
      <c r="E4" s="5" t="n">
        <v>-249</v>
      </c>
      <c r="F4" s="5" t="n">
        <v>-13470</v>
      </c>
    </row>
    <row r="5">
      <c r="A5" s="3" t="inlineStr">
        <is>
          <t>Adjustments to reconcile net loss to net cash used in operating activities:</t>
        </is>
      </c>
    </row>
    <row r="6">
      <c r="A6" s="4" t="inlineStr">
        <is>
          <t>Amortization of deferred compensation</t>
        </is>
      </c>
      <c r="B6" s="6" t="n">
        <v>165162</v>
      </c>
    </row>
    <row r="7">
      <c r="A7" s="4" t="inlineStr">
        <is>
          <t>Partial refund of facility lease deposit</t>
        </is>
      </c>
      <c r="B7" s="6" t="n">
        <v>52055</v>
      </c>
    </row>
    <row r="8">
      <c r="A8" s="4" t="inlineStr">
        <is>
          <t>Stock based compensation expense</t>
        </is>
      </c>
      <c r="B8" s="6" t="n">
        <v>29668</v>
      </c>
      <c r="D8" s="6" t="n">
        <v>36473</v>
      </c>
    </row>
    <row r="9">
      <c r="A9" s="4" t="inlineStr">
        <is>
          <t>Change in value of liability</t>
        </is>
      </c>
      <c r="D9" s="6" t="n">
        <v>48308</v>
      </c>
    </row>
    <row r="10">
      <c r="A10" s="4" t="inlineStr">
        <is>
          <t>Change in prepaids &amp; other current assets</t>
        </is>
      </c>
      <c r="B10" s="6" t="n">
        <v>-210622</v>
      </c>
      <c r="D10" s="6" t="n">
        <v>-22521</v>
      </c>
    </row>
    <row r="11">
      <c r="A11" s="4" t="inlineStr">
        <is>
          <t>Change in deposits</t>
        </is>
      </c>
      <c r="D11" s="6" t="n">
        <v>-65069</v>
      </c>
    </row>
    <row r="12">
      <c r="A12" s="4" t="inlineStr">
        <is>
          <t>Change in accounts payable</t>
        </is>
      </c>
      <c r="B12" s="6" t="n">
        <v>-46732</v>
      </c>
      <c r="D12" s="6" t="n">
        <v>60264</v>
      </c>
      <c r="F12" s="6" t="n">
        <v>2886</v>
      </c>
    </row>
    <row r="13">
      <c r="A13" s="4" t="inlineStr">
        <is>
          <t>Change in accrued expenses</t>
        </is>
      </c>
      <c r="B13" s="6" t="n">
        <v>1220674</v>
      </c>
      <c r="D13" s="6" t="n">
        <v>91354</v>
      </c>
      <c r="F13" s="6" t="n">
        <v>9207</v>
      </c>
    </row>
    <row r="14">
      <c r="A14" s="4" t="inlineStr">
        <is>
          <t>Net cash used in operating activities</t>
        </is>
      </c>
      <c r="B14" s="6" t="n">
        <v>-492052</v>
      </c>
      <c r="C14" s="6" t="n">
        <v>-715</v>
      </c>
      <c r="D14" s="6" t="n">
        <v>-68394</v>
      </c>
      <c r="E14" s="6" t="n">
        <v>-249</v>
      </c>
      <c r="F14" s="6" t="n">
        <v>-1377</v>
      </c>
    </row>
    <row r="15">
      <c r="A15" s="3" t="inlineStr">
        <is>
          <t>Investing activities</t>
        </is>
      </c>
    </row>
    <row r="16">
      <c r="A16" s="4" t="inlineStr">
        <is>
          <t>Purchase of equipment</t>
        </is>
      </c>
      <c r="B16" s="6" t="n">
        <v>-117342</v>
      </c>
    </row>
    <row r="17">
      <c r="A17" s="4" t="inlineStr">
        <is>
          <t>Payments for property and equipment</t>
        </is>
      </c>
      <c r="F17" s="6" t="n">
        <v>-106228</v>
      </c>
    </row>
    <row r="18">
      <c r="A18" s="4" t="inlineStr">
        <is>
          <t>Payments for Leasehold Improvements</t>
        </is>
      </c>
      <c r="B18" s="6" t="n">
        <v>-141568</v>
      </c>
      <c r="D18" s="6" t="n">
        <v>-12420</v>
      </c>
    </row>
    <row r="19">
      <c r="A19" s="4" t="inlineStr">
        <is>
          <t>Purchase of domain name</t>
        </is>
      </c>
      <c r="D19" s="6" t="n">
        <v>-14833</v>
      </c>
    </row>
    <row r="20">
      <c r="A20" s="4" t="inlineStr">
        <is>
          <t>Net cash used in investing activities</t>
        </is>
      </c>
      <c r="B20" s="6" t="n">
        <v>-258910</v>
      </c>
      <c r="D20" s="6" t="n">
        <v>-27253</v>
      </c>
      <c r="E20" s="6" t="n">
        <v>0</v>
      </c>
      <c r="F20" s="6" t="n">
        <v>-106228</v>
      </c>
    </row>
    <row r="21">
      <c r="A21" s="3" t="inlineStr">
        <is>
          <t>Financing activities</t>
        </is>
      </c>
    </row>
    <row r="22">
      <c r="A22" s="4" t="inlineStr">
        <is>
          <t>Proceeds from sales of shares to advisors</t>
        </is>
      </c>
      <c r="C22" s="4" t="inlineStr">
        <is>
          <t xml:space="preserve"> </t>
        </is>
      </c>
      <c r="D22" s="6" t="n">
        <v>8171</v>
      </c>
    </row>
    <row r="23">
      <c r="A23" s="4" t="inlineStr">
        <is>
          <t>Proceeds from sale of common stock</t>
        </is>
      </c>
      <c r="F23" s="6" t="n">
        <v>20000</v>
      </c>
    </row>
    <row r="24">
      <c r="A24" s="4" t="inlineStr">
        <is>
          <t>Cash from acquisition</t>
        </is>
      </c>
      <c r="D24" s="6" t="n">
        <v>2556</v>
      </c>
    </row>
    <row r="25">
      <c r="A25" s="4" t="inlineStr">
        <is>
          <t>Proceeds from issue of SAFE agreements</t>
        </is>
      </c>
      <c r="C25" s="4" t="inlineStr">
        <is>
          <t xml:space="preserve"> </t>
        </is>
      </c>
      <c r="D25" s="6" t="n">
        <v>210000</v>
      </c>
    </row>
    <row r="26">
      <c r="A26" s="4" t="inlineStr">
        <is>
          <t>Proceeds from Private Placement, net of offering costs</t>
        </is>
      </c>
      <c r="B26" s="6" t="n">
        <v>206930</v>
      </c>
      <c r="D26" s="6" t="n">
        <v>6760484</v>
      </c>
    </row>
    <row r="27">
      <c r="A27" s="4" t="inlineStr">
        <is>
          <t>Proceeds from shareholder loans and advances</t>
        </is>
      </c>
      <c r="E27" s="6" t="n">
        <v>1250</v>
      </c>
      <c r="F27" s="6" t="n">
        <v>125701</v>
      </c>
    </row>
    <row r="28">
      <c r="A28" s="4" t="inlineStr">
        <is>
          <t>Repayment of shareholder loans and advances</t>
        </is>
      </c>
      <c r="D28" s="6" t="n">
        <v>-136616</v>
      </c>
      <c r="E28" s="6" t="n">
        <v>-795</v>
      </c>
    </row>
    <row r="29">
      <c r="A29" s="4" t="inlineStr">
        <is>
          <t>Payment of other offering costs</t>
        </is>
      </c>
      <c r="B29" s="6" t="n">
        <v>-45000</v>
      </c>
    </row>
    <row r="30">
      <c r="A30" s="4" t="inlineStr">
        <is>
          <t>Net cash provided by Financing activities</t>
        </is>
      </c>
      <c r="B30" s="6" t="n">
        <v>161930</v>
      </c>
      <c r="D30" s="6" t="n">
        <v>6844595</v>
      </c>
      <c r="E30" s="6" t="n">
        <v>455</v>
      </c>
      <c r="F30" s="6" t="n">
        <v>145701</v>
      </c>
    </row>
    <row r="31">
      <c r="A31" s="4" t="inlineStr">
        <is>
          <t>Net change in cash</t>
        </is>
      </c>
      <c r="B31" s="6" t="n">
        <v>-588962</v>
      </c>
      <c r="C31" s="6" t="n">
        <v>-715</v>
      </c>
      <c r="D31" s="6" t="n">
        <v>6748948</v>
      </c>
      <c r="E31" s="6" t="n">
        <v>206</v>
      </c>
      <c r="F31" s="6" t="n">
        <v>38096</v>
      </c>
    </row>
    <row r="32">
      <c r="A32" s="4" t="inlineStr">
        <is>
          <t>Cash, beginning of period</t>
        </is>
      </c>
      <c r="B32" s="6" t="n">
        <v>6787250</v>
      </c>
      <c r="C32" s="6" t="n">
        <v>2899</v>
      </c>
      <c r="D32" s="6" t="n">
        <v>38302</v>
      </c>
      <c r="F32" s="6" t="n">
        <v>206</v>
      </c>
    </row>
    <row r="33">
      <c r="A33" s="4" t="inlineStr">
        <is>
          <t>Cash, end of period</t>
        </is>
      </c>
      <c r="B33" s="5" t="n">
        <v>6198218</v>
      </c>
      <c r="C33" s="6" t="n">
        <v>2184</v>
      </c>
      <c r="D33" s="6" t="n">
        <v>6787250</v>
      </c>
      <c r="E33" s="5" t="n">
        <v>206</v>
      </c>
      <c r="F33" s="6" t="n">
        <v>38302</v>
      </c>
    </row>
    <row r="34">
      <c r="A34" s="3" t="inlineStr">
        <is>
          <t>Supplemental Disclosures</t>
        </is>
      </c>
    </row>
    <row r="35">
      <c r="A35" s="4" t="inlineStr">
        <is>
          <t>Conversion of SAFE agreements into equity</t>
        </is>
      </c>
      <c r="C35" s="4" t="inlineStr">
        <is>
          <t xml:space="preserve"> </t>
        </is>
      </c>
      <c r="D35" s="5" t="n">
        <v>258308</v>
      </c>
    </row>
    <row r="36">
      <c r="A36" s="4" t="inlineStr">
        <is>
          <t>Expenses paid by officers</t>
        </is>
      </c>
      <c r="F36" s="6" t="n">
        <v>800</v>
      </c>
    </row>
    <row r="37">
      <c r="A37" s="4" t="inlineStr">
        <is>
          <t>Equipment paid by officers</t>
        </is>
      </c>
      <c r="F37" s="5" t="n">
        <v>9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The Company</t>
        </is>
      </c>
      <c r="B1" s="2" t="inlineStr">
        <is>
          <t>3 Months Ended</t>
        </is>
      </c>
      <c r="C1" s="2" t="inlineStr">
        <is>
          <t>6 Months Ended</t>
        </is>
      </c>
    </row>
    <row r="2">
      <c r="B2" s="2" t="inlineStr">
        <is>
          <t>Sep. 30, 2021</t>
        </is>
      </c>
      <c r="C2" s="2" t="inlineStr">
        <is>
          <t>Jun. 30, 2021</t>
        </is>
      </c>
    </row>
    <row r="3">
      <c r="A3" s="3" t="inlineStr">
        <is>
          <t>Condensed Financial Information Disclosure [Abstract]</t>
        </is>
      </c>
    </row>
    <row r="4">
      <c r="A4" s="4" t="inlineStr">
        <is>
          <t>THE COMPANY</t>
        </is>
      </c>
      <c r="B4" s="4" t="inlineStr">
        <is>
          <t>NOTE 1 – THE COMPANY Aeluma is headquartered in Goleta, California.
The Company is engaged in the research and development of infrared (IR) optical sensors to disrupt the market for IR sensors, and using
its proprietary technology aims to produce a much higher performance alternative to today’s low-cost sensors at much lower prices
than would otherwise be possible. The focus of the Company will be the image sensor market. Initial efforts hope to penetrate the 3D
imaging and sensing (mobile &amp; consumer, defense &amp; aerospace, industrial, medical, auto) and lidar (robotic vehicles, ADAS vehicles,
topography, wind, industrial) markets. We were originally incorporated as Parc Investments,
Inc. in the State of Delaware on August 21, 2020. Prior to the Merger (as defined below), we were a “shell company” (as defined
in Rule 12b-2 under the Securities Exchange Act of 1934, as amended (the “Exchange Act”)). On June 22, 2021, our board of directors and
all of our pre-Merger stockholders approved a restated certificate of incorporation, which was effective upon its filing with the Secretary
of State of the State of Delaware on June 22, 2021 and through which we changed our name to “Aeluma, Inc.” On June 22, 2021,
our board of directors also adopted restated bylaws. On June 22, 2021, Biond Photonics, Inc., a
privately held California corporation (“Biond Photonics”) merged with and into our wholly-owned subsidiary, Aeluma Operating
Co., a corporation formed in the State of Delaware on June 22, 2021 (“Acquisition Sub”). Pursuant to this transaction (the
“Merger”), Acquisition Sub was the surviving corporation and remained our wholly owned subsidiary, and all of the outstanding
stock of Biond Photonics was converted into shares of our common stock. As a result of the Merger, we acquired the
business of Biond Photonics and continued the existing business operations of Biond Photonics as a public reporting company under the
name Aeluma, Inc. In conjunction with the merger transaction, the company changed its year end to June 30. Biond Photonics was incorporated
in February 2019. Merger Agreement On June 22, 2021, Parc Investments, Inc.,
Acquisition Sub and Biond Photonics entered into an Agreement and Plan of Merger and Reorganization (the “Merger Agreement”).
Pursuant to the terms of the Merger Agreement, on June 22, 2021 (the “Closing Date”), Biond Photonics merged with and into
Acquisition Sub, with Acquisition Sub continuing as the surviving corporation and our wholly owned subsidiary. As a result of the Merger, we acquired the
business of Biond Photonics, a California corporation, doing business as Aeluma. At the time the certificates of merger reflecting the
Merger were filed with the Secretaries of State of California and Delaware (the “Effective Time”), each of Biond Photonics’
shares of capital stock issued and outstanding immediately prior to the closing of the Merger was converted into the right to receive
(a) 1.299135853 shares of our common stock (the “Common Share Conversion Ratio”), with the maximum number of shares of our
common stock issuable to the former holders of Biond Photonics’ capital stock equal to 4,100,000 after adjustments due to rounding
for fractional shares. Immediately prior to the Effective Time, an aggregate of 2,500,000 shares of our common stock owned by our stockholders
prior to the Merger were forfeited and cancelled (the “Stock Forfeiture”). The issuance of shares of our common stock
to Biond Photonics’ former security holders are collectively referred to as the “Share Conversion.” The Merger Agreement contained customary representations
and warranties and pre- and post-closing covenants of each party and customary closing conditions. As a condition to the Merger, we entered into
an indemnity agreement with our former officer and directors (the “Pre-Merger Indemnity Agreement”), pursuant to which we
agreed to indemnify such former officer and directors for actions taken by them in their official capacities relating to the consideration,
approval and consummation of the Merger and certain related transactions. The Merger was treated as a recapitalization
and reverse acquisition for us for financial reporting purposes. Biond Photonics is considered the acquirer for accounting purposes,
and our historical financial statements before the Merger will be replaced with the historical financial statements of Biond Photonics
before the Merger in future filings with the SEC. The Merger is intended to be treated as a tax-free reorganization under Section 368(a)
of the Internal Revenue Code of 1986, as amended. Change of Fiscal Year On June 30, 2021, we changed our fiscal year
from the period beginning on January 1 and ending on December 31 to the period beginning on July 1 and ending on June 30 of each year,
effective immediately.</t>
        </is>
      </c>
      <c r="C4" s="4" t="inlineStr">
        <is>
          <t>NOTE 1 – THE COMPANY Aeluma is headquartered in Goleta, California.
The Company is engaged in the research and development of infrared (IR) optical sensors to disrupt the market for IR sensors, and using
its proprietary technology aims to produce a much higher performance alternative to today’s low-cost sensors at much lower prices
than would otherwise be possible. The focus of the Company will be the image sensor market. Initial efforts hope to penetrate the 3D
imaging and sensing (mobile &amp; consumer, defense &amp; aerospace, industrial, medical, auto) and lidar (robotic vehicles, ADAS vehicles,
topography, wind, industrial) markets. We were originally incorporated as Parc Investments,
Inc. in the State of Delaware on August 21, 2020. Prior to the Merger (as defined below), we were a “shell company” (as defined
in Rule 12b-2 under the Securities Exchange Act of 1934, as amended (the “Exchange Act”)). On June 22, 2021, our board of directors and
all of our pre-Merger stockholders approved a restated certificate of incorporation, which was effective upon its filing with the Secretary
of State of the State of Delaware on June 22, 2021 and through which we changed our name to “Aeluma, Inc.” On June 22, 2021,
our board of directors also adopted restated bylaws. On June 22, 2021, Biond Photonics, Inc., a privately
held California corporation (“Biond Photonics”) merged with and into our wholly-owned subsidiary, Aeluma Operating Co., a
corporation formed in the State of Delaware on June 22, 2021 (“Acquisition Sub”). Pursuant to this transaction (the “Merger”),
Acquisition Sub was the surviving corporation and remained our wholly owned subsidiary, and all of the outstanding stock of Biond Photonics
was converted into shares of our common stock. As a result of the Merger, we acquired the business
of Biond Photonics and will continue the existing business operations of Biond Photonics as a public reporting company under the name
Aeluma, Inc. In conjunction with the merger transaction, the company changed its year end to June 30. Biond Photonics was incorporated
in February 2019. Merger Agreement On June 22, 2021, Parc Investments, Inc., Acquisition
Sub and Biond Photonics entered into an Agreement and Plan of Merger and Reorganization (the “Merger Agreement”). Pursuant
to the terms of the Merger Agreement, on June 22, 2021 (the “Closing Date”), Biond Photonics merged with and into Acquisition
Sub, with Acquisition Sub continuing as the surviving corporation and our wholly owned subsidiary. As a result of the Merger, we acquired the business
of Biond Photonics, a California corporation, doing business as Aeluma. At the time the certificates of merger reflecting the Merger
were filed with the Secretaries of State of California and Delaware (the “Effective Time”), each of Biond Photonics’
shares of capital stock issued and outstanding immediately prior to the closing of the Merger was converted into the right to receive
(a) 1.299135853 shares of our common stock (the “Common Share Conversion Ratio”), with the maximum number of shares of our
common stock issuable to the former holders of Biond Photonics’ capital stock equal to 4,100,000 after adjustments due to rounding
for fractional shares. Immediately prior to the Effective Time, an aggregate of 2,500,000 shares of our common stock owned by our stockholders
prior to the Merger were forfeited and cancelled (the “Stock Forfeiture”). The issuance of shares of our common stock to
Biond Photonics’ former security holders are collectively referred to as the “Share Conversion.” The Merger Agreement contained customary representations
and warranties and pre- and post-closing covenants of each party and customary closing conditions. As a condition to the Merger, we entered into
an indemnity agreement with our former officer and directors (the “Pre-Merger Indemnity Agreement”), pursuant to which we
agreed to indemnify such former officer and directors for actions taken by them in their official capacities relating to the consideration,
approval and consummation of the Merger and certain related transactions. The Merger was treated as a recapitalization
and reverse acquisition for us for financial reporting purposes. Biond Photonics is considered the acquirer for accounting purposes,
and our historical financial statements before the Merger will be replaced with the historical financial statements of Biond Photonics
before the Merger in future filings with the SEC. The Merger is intended to be treated as a tax-free reorganization under Section 368(a)
of the Internal Revenue Code of 1986, as amended. Change of Fiscal Year On June 30, 2021, we changed our fiscal year
from the period beginning on January 1 and ending on December 31 to the period beginning on July 1 and ending on June 30 of each year,
effective immediately. Accordingly, we are filing this Transition Report on Form 10-KT (this “Report”) to include audited
consolidated financial information for the transition period from January 1, 2021 through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Sep. 30, 2021</t>
        </is>
      </c>
      <c r="C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interim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solidated financial
statements as of September 30, 2021, and 2020,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Transition Report on Form 10-KT, as filed with the Securities and Exchange Commission
(the “SEC”) on September 27, 2021. The results of operations for the period presented are not necessarily indicative of the
results that might be expected for future interim periods or for the full year.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Going Concern The Company incurred a net loss of $603,650 for
the three months ended September 30, 2021.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Basic Net Loss Per Share Basic loss per share is computed by dividing
net loss available to common shareholders by the weighted average number of common shares outstanding during the period. The number of
shares prior to the merger have been restated to consider the conversion into the share of the legal acquirer. No shares were issued
until October 2020. 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Fair Value of Financial Instruments As defined in Financial Accounting Standards
Board (“FASB”) ASC Topic No. 820, “Fair Value Measurements and Disclosures” (“ASC 820”), fair values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 Concentration of Risk The Company maintains its cash in bank deposit
accounts which, at times, may exceed federally insured limits. The Company has not experienced any losses in such accounts. Property and Equipment Property, equipment and leasehold improvements
are reported at historical cost, net of accumulated depreciation and amortization. Depreciation is computed using the straight-line method
over the estimated useful lives of the asse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As of September 30, 2021, the Company has
capitalized equipment assets which will be used for the development and production of their sensors. The assets are not currently in
use and will continue to receive capitalized improvements until ready to use. Once commissioned and properly setup, the property and
equipment will be depreciated using the straight-line method over their estimated useful life.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We account for forfeitures upon occurrence. Recent Accounting Pronouncements In February 2016, the FASB issued ASU 2016-02, Leases
(Topic 842), which supersedes existing guidance on accounting for leases in “Leases (Topic 840)” and generally
requires all leases to be recognized in the balance sheet. The Company entered into a lease agreement during the six months ended June
30, 2021. The Company adopted ASU 2016-02 on January 1, 2021. In April 2016, the FASB issued ASU 2016-10,
Revenue from Contracts with Customers (Topic 606), which amends certain aspects of the Board’s new revenue standard, ASU 2014-09,
Revenue from Contracts with Customers. The Company does not currently generate revenue.</t>
        </is>
      </c>
      <c r="C4" s="4" t="inlineStr">
        <is>
          <t>NOTE 2 – SUMMARY OF SIGNIFICANT ACCOUNTING POLICIES Basis of Presentation The accompanying financial statements have been
prepared on the accrual basis of accounting in accordance with generally accepted accounting principles in the United States of America
(“U.S.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Going Concern The Company incurred a net loss of $217,203 for
the six months ended June 30, 2021. In addition, the Company is in the research and development stage and has not generated revenue to
date.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develop or enhance its sensors in the future
or respond to competitive pressures would be significantly limited. Such limitations could require the Company to curtail, suspend or
discontinue parts of its business plan. These conditions may raise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financial statements do not include any adjustments that might
be necessary should the Company be unable to continue as a going concern. Basic Net Loss Per Share Basic loss per share is computed by dividing
net loss available to common shareholders by the weighted average number of common shares outstanding during the period. The number of
shares prior to the merger have been restated to consider the conversion into the share of the legal acquirer. No shares were issued
until October 2020. 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Fair Value of Financial Instruments As defined in Financial Accounting Standards
Board (“FASB”) ASC Topic No. 820, “Fair Value Measurements and Disclosures” (“ASC 820”), fair values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payable, accrued expenses and advances from officers approximate their fair value due to the relatively short maturity of these
items. The carrying amounts reported for debt obligations approximate fair value due to the effective interest rate of these obligations
reflecting the Company’s current borrowing rate. Concentration of Risk The Company maintains its cash in bank deposit
accounts which, at times, may exceed federally insured limits. The Company has not experienced any losses in such accounts. Property and Equipment Property, equipment and leasehold improvements
are reported at historical cost, net of accumulated depreciation and amortization. Depreciation is computed using the straight-line method
over the estimated useful lives of the assets. Repairs and maintenance to these assets are charged to expense as incurred; major improvements
enhancing the function and/or the asset’s useful life are capitalized. When items are sold or retired, the related cost and accumulated
depreciation are removed from the accounts and any gains or losses arising from such transactions are recognized. As of June 30, 2020, the Company has one capitalized
equipment asset which will be used for the development and production of their sensors. The asset is not currently in use and will continue
to receive capitalized improvements until it is ready to use. Once commissioned and properly setup, the property and equipment will be
depreciated using the straight-line method over their estimated useful life.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 are subject to review by the taxing
authorities. The Company is not currently under examination by any taxing authority, nor has it been notified of an impending examination. Recent Accounting Pronouncements In February 2016, the FASB issued ASU 2016-02, Leases
(Topic 842), which supersedes existing guidance on accounting for leases in “Leases (Topic 840)” and generally
requires all leases to be recognized in the balance sheet. We adopted this standard as of January 1, 2021. The Company entered into a
lease agreement during the six months ended June 30, 2021. In April 2016, the FASB issued ASU 2016-10, Revenue
from Contracts with Customers (Topic 606), which amends certain aspects of the Board’s new revenue standard, ASU 2014-09, Revenue
from Contracts with Customers. The Company does not currently generate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5:58:19Z</dcterms:created>
  <dcterms:modified xmlns:dcterms="http://purl.org/dc/terms/" xmlns:xsi="http://www.w3.org/2001/XMLSchema-instance" xsi:type="dcterms:W3CDTF">2021-11-19T15:58:19Z</dcterms:modified>
</cp:coreProperties>
</file>